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Acquisitions" sheetId="10" r:id="rId10"/>
    <s:sheet name="Inventories" sheetId="11" r:id="rId11"/>
    <s:sheet name="Fair Value of Financial Instrum" sheetId="12" r:id="rId12"/>
    <s:sheet name="Other Income (Expense), net" sheetId="13" r:id="rId13"/>
    <s:sheet name="Accumulated Other Comprehensive" sheetId="14" r:id="rId14"/>
    <s:sheet name="Income Taxes" sheetId="15" r:id="rId15"/>
    <s:sheet name="Employee Benefit Plans" sheetId="16" r:id="rId16"/>
    <s:sheet name="Indebtedness" sheetId="17" r:id="rId17"/>
    <s:sheet name="Restructuring" sheetId="18" r:id="rId18"/>
    <s:sheet name="Commitments and Contingencies" sheetId="19" r:id="rId19"/>
    <s:sheet name="Related Party Transactions" sheetId="20" r:id="rId20"/>
    <s:sheet name="Stock Based Compensation" sheetId="21" r:id="rId21"/>
    <s:sheet name="Segments" sheetId="22" r:id="rId22"/>
    <s:sheet name="Subsequent Events" sheetId="23" r:id="rId23"/>
    <s:sheet name="Summary of Significant Accoun24" sheetId="24" r:id="rId24"/>
    <s:sheet name="Summary of Significant Accoun25" sheetId="25" r:id="rId25"/>
    <s:sheet name="Acquisitions (Tables)" sheetId="26" r:id="rId26"/>
    <s:sheet name="Inventories (Tables)" sheetId="27" r:id="rId27"/>
    <s:sheet name="Fair Value of Financial Instr28" sheetId="28" r:id="rId28"/>
    <s:sheet name="Other Income (Expense), net (Ta" sheetId="29" r:id="rId29"/>
    <s:sheet name="Accumulated Other Comprehensi30" sheetId="30" r:id="rId30"/>
    <s:sheet name="Income Taxes (Tables)" sheetId="31" r:id="rId31"/>
    <s:sheet name="Employee Benefit Plans (Tables)" sheetId="32" r:id="rId32"/>
    <s:sheet name="Indebtedness (Tables)" sheetId="33" r:id="rId33"/>
    <s:sheet name="Restructuring (Tables)" sheetId="34" r:id="rId34"/>
    <s:sheet name="Stock Based Compensation (Table" sheetId="35" r:id="rId35"/>
    <s:sheet name="Segments (Tables)" sheetId="36" r:id="rId36"/>
    <s:sheet name="Nature of Business - Additional" sheetId="37" r:id="rId37"/>
    <s:sheet name="Summary of Significant Accoun38" sheetId="38" r:id="rId38"/>
    <s:sheet name="Earnings (Loss) per Share Compu" sheetId="39" r:id="rId39"/>
    <s:sheet name="Acquisitions - Additional Infor" sheetId="40" r:id="rId40"/>
    <s:sheet name="Preliminary Purchase Price Allo" sheetId="41" r:id="rId41"/>
    <s:sheet name="Inventories (Detail)" sheetId="42" r:id="rId42"/>
    <s:sheet name="Financial Assets and Liabilitie" sheetId="43" r:id="rId43"/>
    <s:sheet name="Fair Value of Financial Instr44" sheetId="44" r:id="rId44"/>
    <s:sheet name="Other income (expense), Net (De" sheetId="45" r:id="rId45"/>
    <s:sheet name="Change in Accumulated Other Com" sheetId="46" r:id="rId46"/>
    <s:sheet name="Accumulated Other Comprehensi47" sheetId="47" r:id="rId47"/>
    <s:sheet name="Effective Tax Rates attributabl" sheetId="48" r:id="rId48"/>
    <s:sheet name="Income Taxes - Additional Infor" sheetId="49" r:id="rId49"/>
    <s:sheet name="Net Periodic Benefit Cost (Deta" sheetId="50" r:id="rId50"/>
    <s:sheet name="Total Borrowings Outstanding (D" sheetId="51" r:id="rId51"/>
    <s:sheet name="Total Borrowings Outstanding (P" sheetId="52" r:id="rId52"/>
    <s:sheet name="Indebtedness - Additional Infor" sheetId="53" r:id="rId53"/>
    <s:sheet name="Summary of Activity with Respec" sheetId="54" r:id="rId54"/>
    <s:sheet name="Related Party Transactions - Ad" sheetId="55" r:id="rId55"/>
    <s:sheet name="Compensation Expense Related to" sheetId="56" r:id="rId56"/>
    <s:sheet name="Stock Based Compensation - Addi" sheetId="57" r:id="rId57"/>
    <s:sheet name="Segments - Additional Informati" sheetId="58" r:id="rId58"/>
    <s:sheet name="Segment Information (Detail)" sheetId="59" r:id="rId59"/>
    <s:sheet name="Summary of Gross Sales Estimate" sheetId="60" r:id="rId60"/>
    <s:sheet name="Summary of Net Sales Estimated " sheetId="61" r:id="rId61"/>
    <s:sheet name="Segment Information (Parentheti"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539">
  <si>
    <t>Document and Entity Information - shares</t>
  </si>
  <si>
    <t>6 Months Ended</t>
  </si>
  <si>
    <t>Dec. 31, 2015</t>
  </si>
  <si>
    <t>Feb. 11, 2016</t>
  </si>
  <si>
    <t>Document Information [Line Items]</t>
  </si>
  <si>
    <t>Document Type</t>
  </si>
  <si>
    <t>10-Q</t>
  </si>
  <si>
    <t>Amendment Flag</t>
  </si>
  <si>
    <t>false</t>
  </si>
  <si>
    <t>Document Period End Date</t>
  </si>
  <si>
    <t>Dec. 31,
		2015</t>
  </si>
  <si>
    <t>Document Fiscal Year Focus</t>
  </si>
  <si>
    <t>Document Fiscal Period Focus</t>
  </si>
  <si>
    <t>Q2</t>
  </si>
  <si>
    <t>Trading Symbol</t>
  </si>
  <si>
    <t>MPSX</t>
  </si>
  <si>
    <t>Entity Registrant Name</t>
  </si>
  <si>
    <t>Multi Packaging Solutions International Ltd</t>
  </si>
  <si>
    <t>Entity Central Index Key</t>
  </si>
  <si>
    <t>Current Fiscal Year End Date</t>
  </si>
  <si>
    <t>--06-30</t>
  </si>
  <si>
    <t>Entity Filer Category</t>
  </si>
  <si>
    <t>Non-accelerated Filer</t>
  </si>
  <si>
    <t>Entity Common Stock, Shares Outstanding</t>
  </si>
  <si>
    <t>CONDENSED CONSOLIDATED BALANCE SHEETS - USD ($) $ in Thousands</t>
  </si>
  <si>
    <t>Jun. 30, 2015</t>
  </si>
  <si>
    <t>Current assets</t>
  </si>
  <si>
    <t>Cash and cash equivalents</t>
  </si>
  <si>
    <t>Accounts receivable, net</t>
  </si>
  <si>
    <t>Inventories</t>
  </si>
  <si>
    <t>Prepaid expenses and other current assets</t>
  </si>
  <si>
    <t>Deferred income taxes</t>
  </si>
  <si>
    <t>Total current assets</t>
  </si>
  <si>
    <t>Property, plant and equipment</t>
  </si>
  <si>
    <t>Land</t>
  </si>
  <si>
    <t>Buildings and improvements</t>
  </si>
  <si>
    <t>Machinery and equipment</t>
  </si>
  <si>
    <t>Furniture and fixtures</t>
  </si>
  <si>
    <t>Construction in progress</t>
  </si>
  <si>
    <t>Total</t>
  </si>
  <si>
    <t>Less: Accumulated depreciation</t>
  </si>
  <si>
    <t>Total property, plant and equipment, net</t>
  </si>
  <si>
    <t>Other assets</t>
  </si>
  <si>
    <t>Intangible assets, net</t>
  </si>
  <si>
    <t>Goodwill</t>
  </si>
  <si>
    <t>Deferred financing costs, net</t>
  </si>
  <si>
    <t>Total assets</t>
  </si>
  <si>
    <t>Current liabilities</t>
  </si>
  <si>
    <t>Accounts payable</t>
  </si>
  <si>
    <t>Payroll and benefits</t>
  </si>
  <si>
    <t>Other current liabilities</t>
  </si>
  <si>
    <t>Short-term foreign borrowings</t>
  </si>
  <si>
    <t>Current portion of long-term debt</t>
  </si>
  <si>
    <t>Income taxes payable</t>
  </si>
  <si>
    <t>Total current liabilities</t>
  </si>
  <si>
    <t>Long-term debt, less current portion</t>
  </si>
  <si>
    <t>Other long-term liabilities</t>
  </si>
  <si>
    <t>Total liabilities</t>
  </si>
  <si>
    <t>Commitments and contingencies</t>
  </si>
  <si>
    <t xml:space="preserve"> </t>
  </si>
  <si>
    <t>Shareholders' equity</t>
  </si>
  <si>
    <t>Contributed Capital, $1.00 par value, 1,000,000,000 shares authorized, 77,448,304 and 61,939,432 issued and outstanding at December 31, 2015 and June 30, 2015, respectively</t>
  </si>
  <si>
    <t>Paid in capital</t>
  </si>
  <si>
    <t>Accumulated deficit</t>
  </si>
  <si>
    <t>Accumulated other comprehensiv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Contributed capital, par</t>
  </si>
  <si>
    <t>Contributed capital, shares authorized</t>
  </si>
  <si>
    <t>Contributed capital, shares issued</t>
  </si>
  <si>
    <t>Contributed capital, shares outstanding</t>
  </si>
  <si>
    <t>CONDENSED CONSOLIDATED STATEMENTS OF OPERATIONS AND COMPREHENSIVE INCOME (LOSS) - USD ($) $ in Thousands</t>
  </si>
  <si>
    <t>3 Months Ended</t>
  </si>
  <si>
    <t>Dec. 31, 2014</t>
  </si>
  <si>
    <t>Net sales</t>
  </si>
  <si>
    <t>Cost of goods sold</t>
  </si>
  <si>
    <t>Gross margin</t>
  </si>
  <si>
    <t>Selling, general and administrative expenses</t>
  </si>
  <si>
    <t>Stock based and deferred compensation expense</t>
  </si>
  <si>
    <t>Transaction related expenses</t>
  </si>
  <si>
    <t>Total selling, general and administrative expenses</t>
  </si>
  <si>
    <t>Operating income</t>
  </si>
  <si>
    <t>Other (expense) income, net</t>
  </si>
  <si>
    <t>Debt extinguishment charges</t>
  </si>
  <si>
    <t>Interest expense</t>
  </si>
  <si>
    <t>Total other expense, net</t>
  </si>
  <si>
    <t>Income (loss) before income taxes</t>
  </si>
  <si>
    <t>Income tax expense (benefit)</t>
  </si>
  <si>
    <t>Net (loss) income</t>
  </si>
  <si>
    <t>Less : Net income (loss) attributable to noncontrolling interest</t>
  </si>
  <si>
    <t>Net (loss) income attributable to Multi Packaging Solutions International Limited</t>
  </si>
  <si>
    <t>(Loss) Earnings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loss</t>
  </si>
  <si>
    <t>Comprehensive income (loss)</t>
  </si>
  <si>
    <t>Comprehensive (income) loss attributable to non-controlling interests</t>
  </si>
  <si>
    <t>Comprehensive income (loss) attributable to Multi Packaging Solutions International Limited</t>
  </si>
  <si>
    <t>CONDENSED CONSOLIDATED STATEMENT OF SHAREHOLDERS EQUITY - 6 months ended Dec. 31, 2015 - USD ($) $ in Thousands</t>
  </si>
  <si>
    <t>Common Shares</t>
  </si>
  <si>
    <t>Additional Paid-in Capital</t>
  </si>
  <si>
    <t>Retained Earnings</t>
  </si>
  <si>
    <t>AOCI Attributable to Parent</t>
  </si>
  <si>
    <t>Noncontrolling Interest</t>
  </si>
  <si>
    <t>Beginning Balance (in shares) at Jun. 30, 2015</t>
  </si>
  <si>
    <t>Beginning Balance at Jun. 30, 2015</t>
  </si>
  <si>
    <t>Net income (loss)</t>
  </si>
  <si>
    <t>Sale of 15,500,000 common shares, net of offering costs</t>
  </si>
  <si>
    <t>Sale of 15,500,000 common shares, net of offering costs (in shares)</t>
  </si>
  <si>
    <t>Stock compensation</t>
  </si>
  <si>
    <t>Stock compensation, shares</t>
  </si>
  <si>
    <t>Purchase of non-controlling interest</t>
  </si>
  <si>
    <t>Fair market value adjustment on available-for-sale securities</t>
  </si>
  <si>
    <t>Pension adjustments, net</t>
  </si>
  <si>
    <t>Foreign currency translation adjustment</t>
  </si>
  <si>
    <t>Ending Balance (in shares) at Dec. 31, 2015</t>
  </si>
  <si>
    <t>Ending Balance at Dec. 31, 2015</t>
  </si>
  <si>
    <t>CONDENSED CONSOLIDATED STATEMENT OF SHAREHOLDERS EQUITY (Parenthetical) $ in Thousands</t>
  </si>
  <si>
    <t>Dec. 31, 2015USD ($)</t>
  </si>
  <si>
    <t>Offering costs</t>
  </si>
  <si>
    <t>CONDENSED CONSOLIDATED STATEMENTS OF CASH FLOWS - USD ($) $ in Thousands</t>
  </si>
  <si>
    <t>Operating Activities</t>
  </si>
  <si>
    <t>Net income</t>
  </si>
  <si>
    <t>Adjustments to reconcile net income to net cash and cash equivalents provided by operating activities:</t>
  </si>
  <si>
    <t>Depreciation expense</t>
  </si>
  <si>
    <t>Amortization expense</t>
  </si>
  <si>
    <t>Equity in earnings of unconsolidated subsidiary</t>
  </si>
  <si>
    <t>Unrealized foreign currency loss (gain)</t>
  </si>
  <si>
    <t>Other</t>
  </si>
  <si>
    <t>Change in assets and liabilities:</t>
  </si>
  <si>
    <t>Accounts receivable</t>
  </si>
  <si>
    <t>Net cash and cash equivalents provided by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Proceeds from initial public offering</t>
  </si>
  <si>
    <t>Payments of offering costs</t>
  </si>
  <si>
    <t>Proceeds from issuance of long-term debt</t>
  </si>
  <si>
    <t>Proceeds from short-term borrowings</t>
  </si>
  <si>
    <t>Payments on short-term borrowings</t>
  </si>
  <si>
    <t>Payments on long-term debt</t>
  </si>
  <si>
    <t>Deferred financing costs</t>
  </si>
  <si>
    <t>Net cash and cash equivalents (used in) provided by financing activities</t>
  </si>
  <si>
    <t>Effect of exchange rate changes on cash and cash equivalents</t>
  </si>
  <si>
    <t>Increase in cash and cash equivalents</t>
  </si>
  <si>
    <t>Cash and cash equivalents-beginning</t>
  </si>
  <si>
    <t>Cash and cash equivalents-ending</t>
  </si>
  <si>
    <t>Nature of Business</t>
  </si>
  <si>
    <t>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Bermuda Reincorporation
On October 7, 2015, 100% of the share capital of Multi
Packaging Solutions Global Holdings Limited was acquired by Multi
Packaging Solutions International Limited, a company incorporated
and organized under the laws of Bermuda, from Chesapeake Finance 1
Limited and Mustang Investment Holdings L.P. The consideration for
such acquisition was the issuance of shares in the Company to
Chesapeake Finance 1 Limited and Mustang Investment Holdings L.P.
In connection with the issuance of shares, the number of shares was
increased as a result of the par value changing from one British
Pound Sterling to one U.S. dollar.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7, 2015, the Company
completed its initial public offering of 16,500,000 common shares
at a price of $13.00 per share. In connection with the offering,
funds controlled by The Carlyle Group (“Carlyle”) and
certain current and former employees, sold 1,000,000 common shares.
The underwriters also have exercised their rights to purchase an
additional 2,475,000 common shares from certain of the selling
shareholders, including investment funds controlled by Madison
Dearborn (“Madison”) and Carlyle, at the public
offering price, less the underwriting discount. The Company did not
receive any of the proceeds from the shares sold by Madison or
Carlyle or from the exercise of the underwriters’ option. The
Company received net proceeds of $186,424 from the initial public
offering.</t>
  </si>
  <si>
    <t>Summary of Significant Accounting Policies</t>
  </si>
  <si>
    <t>Note 2—Summary of Significant Accounting Policies
Basis of Presentation
The accompanying unaudited condensed consolidated financial
statements as of December 31, 2015 and for the three and six
months ended December 31, 2015 and 2014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December 31, 2015
and the condensed consolidated statements of operations and
comprehensive income (loss) for the three and six months ended
December 31, 2015 and 2014 and the statements of cash flows
for the six months ended December 31, 2015 and 2014 and
statement of shareholders’ equity for the six months ended
December 31, 2015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six months ended
December 31, 2015 are not necessarily indicative of results to
be expected for the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year June 30, 2015, and notes
thereto included in the Company’s Registration Statement
filed on Form S-1.
Principles of Consolidation
The consolidated financial statements include the accounts of Multi
Packaging Solutions International Limited and its controlled
subsidiaries. All material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short-term investments with a maturity of
three months or less when purchased to be cash equivalents.
Goodwill and Intangible Assets
Goodwill represents the cost of acquired businesses in excess of
the fair value of the assets acquired and liabilities assumed of
such businesses at the acquisition date. Goodwill is not amortized,
but is subject to impairment tests. The Company reviews the
carrying amounts of goodwill by reporting unit at least annually on
April 1 (the annual assessment date), or more frequently when
indicators of impairment are present, to determine if goodwill may
be impaired. The Company may first assess qualitative factors to
determine whether it is more likely than not that the fair value of
goodwill is less than its carrying value. The Company would not be
required to quantitatively determine the fair value of goodwill
unless the Company determines, based on the qualitative assessment,
that it is more likely than not that its fair value is less than
the carrying value.
If the Company determines that the fair value is less than the
carrying value based on the qualitative assessment, a quantitative
assessment based upon discounted cash flow and market approach
analyses is performed to determine the estimated fair value of the
reporting units. The Company includes assumptions about expected
future operating performance as part of a discounted cash flow
analysis to estimate fair value. If the carrying values of the
reporting unit is in excess of its calculated fair value,
management performs the next step, which is a hypothetical
allocation of the calculated fair value to the assets and
liabilities of the reporting unit, including intangible assets, to
determine implied goodwill. Goodwill is considered impaired if the
implied goodwill is less than the goodwill. There were no
indicators of impairment during the three and six months ended
December 31, 2015.
Intangible assets have been acquired through various business
acquisitions and include customer relationships, developed
technology, licensing agreements, and a photo library. The
intangible assets are initially valued at their acquisition date
using either a discounted cash flow model or relief from royalty
method. The relief from royalty method is used for determining the
fair value of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Intangible assets are amortized on a
straight-line basis, except for customer relationship intangibles
that are amortized on an accelerated basis. Useful lives vary by
asset type and are determined based on the period over which the
intangible asset is expected to contribute directly or indirectly
to the Company’s future cash flows.
Derivative Instruments
The Company uses derivative instruments to manage its exposure to
certain risks relating to its ongoing business operations. The
Company has not elected hedge accounting for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s
interest rate risk. To manage interest rate exposure, the Company
has in the past entered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The Company is also exposed to foreign-currency exchange-rate
fluctuations in the normal course of business, primarily related to
the British Pound Sterling, Euros, Mexican Pesos, Canadian
Dollars, Chinese Yuan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or sales
made by the Company’s international subsidiaries whose
functional currency is other than the U.S. dollar.
The change in fair value of interest rate swaps was $153 and $1,807
for the three months ended December 31, 2015 and 2014 and was
$179 and $3,275 for the six months ended December 31, 2015 and
2014, respectively, which is recorded in other income (expense),
net in the accompanying condensed statements of operations and
comprehensive income (loss). The Company considers derivative
financial instruments as level 2 investments in the fair value
hierarchy discussed in fair value measurements, below and within
Note 7.
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December 31, 2015 and June 30, 2015, no customers
accounted for more than 10% of accounts receivable. For the three
and six months ended December 31, 2015 and 2014, no customers
accounted for more than 10% of net sales.
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
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Earnings (Loss) Per Share
Earnings (Loss) per share are computed by dividing net income
(loss) available to common share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For the Three Months Ended For the Six Months Ended
2015 2014 2015 2014
Numerator:
Net income (loss) available to common shareholders—basic and
diluted $ (7,917 ) $ (2,432 ) $ 5,090 $ 4,575
Denominator:
Weighted average number of common shares outstanding—basic
and diluted 73,825,723 61,939,432 67,817,268 61,939,432
Basic (loss) earnings per common share ($ 0.11 ) ($ 0.04 ) $ 0.08 $ 0.07
Dilutive (loss) earnings per common share ($ 0.11 ) ($ 0.04 ) $ 0.08 $ 0.07
There were no options in the Company’s common shares
outstanding during the three and six months ended December 31,
2015 and 2014, respectively.
Recently Issued Accounting Pronouncements
In May 2014, the FASB issued Accounting Standards Update
(“ASU”) No. 2014-09, “Revenue from
Contracts with Customers”
In April 2015, the FASB issued ASU No. 2015-03,
“Simplifying the Presentation of Debt Issuance
Costs
In September 2015, the FASB issued ASU 2016-15,
“Simplifying the Accounting for Measurement-Period
Adjustments
In November 2015, the FASB issued ASU 2015-17, Income Taxes (Topic
740) - “Balance Sheet Classification of Deferred
Taxes
There have been no other material changes to the significant
accounting policies previously disclosed in the Company’s
Registration Statement filed on Form S-1.</t>
  </si>
  <si>
    <t>Acquisitions</t>
  </si>
  <si>
    <t>Note 3—Acquisitions
AGI Shorewood
On November 21, 2014, the Company acquired the Non-European
Folding Carton and Lithographic Printing Business of AGI Global
Holdings Coöperatief U.A. and the US Folding Carton and
Lithographic Printing Business of Atlas AGI Holdings LLC
(collectively, “ASG”) for an aggregate purchase price
of approximately $133,794 in cash. The Company acquired ASG to
further expand the Company’s global network and customer
base.
The purchase price was allocated to the assets acquired and
liabilities assumed based on their estimated fair values at the
date of acquisition. The fair value estimates for the assets
acquired and liabilities assumed were based on estimates and
analysis using widely recognized valuation methods.
Assets
Cash and cash equivalents $ 19,401
Accounts receivable 76,435
Inventories 32,851
Prepaid expenses and other current assets 6,142
Deferred income taxes 15,322
Property, plant and equipment 49,470
Other long-term assets 3,610
Less: Liabilities
Current liabilities (62,869 )
Other long-term liabilities (6,568 )
Preliminary purchase price $ 133,794
During the six months ended December 31, 2015, the Company
adjusted the preliminary purchase price allocation as a measurement
period adjustment to reduce liabilities and reduce property, plant
and equipment by approximately $527.
BluePrint Media Limited
On July 1, 2015,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BluePrint had annual revenue of approximately $23 million.
BluePrint was acquired for a purchase price of approximately
$2.7 million, net of cash of $2.5 million with the
potential for another $3.9 million based on certain financial
targets. The preliminary purchase price allocation is not material
to the consolidated financial statements and included $1.2 million
of goodwill. The operations of BluePrint are included in the
Company’s consolidated statements of operations and
comprehensive income (loss) since July 1, 2015.
CD Cartondruck AG
The Company has contingent consideration relating to the
June 9, 2011 purchase of CD Cartondruck AG
(“Cartondruck”), of $2,136 payable on June 9,
2016. The value of the contingent consideration is being recorded
as future compensation expense on a straight-line basis over the
period of a required employment agreement. The contingent
consideration is subject to satisfaction of certain employment
contingencies. The Company has a restricted cash balance in the
amounts of $1,939 as of December 31, 2015, which is recorded
in prepaid expenses and other current assets on the accompanying
condensed consolidated balance sheets. The Company has a restricted
cash balance at June 30, 2015 in the amount of $1,985, which
is recorded in other assets on the accompanying condensed
consolidated balance sheets.
Additionally, with the purchase of Cartondruck, there could also be
an additional payment (the “Earnout”), which is based
on the future performance of the acquired company. The Earnout will
be recorded as future compensation ratably over the period it
becomes probable of achievement. The Earnout ranges from $0 to
$3,475 based on cumulative earnings before interest, taxes,
depreciation and amortization (“EBITDA” as defined in
the Share Purchase Agreement) achieved over a five-year period. As
of December 31, 2015 and June 30, 2015, the Company
concluded the Earnout was not probable of achievement and,
therefore, no amount has been recognized to date.</t>
  </si>
  <si>
    <t>Note 4—Inventories
Inventories consisted of the following:
As of As of
Raw materials $ 58,827 $ 60,549
Work in progress 27,371 28,677
Finished goods 97,822 104,658
Total inventories 184,020 193,884
Reserves (20,171 ) (22,048 )
Inventories $ 163,849 $ 171,836</t>
  </si>
  <si>
    <t>Fair Value of Financial Instruments</t>
  </si>
  <si>
    <t>Note 5—Fair Value of Financial Instruments
The following table sets forth the Company’s financial assets
and liabilities carried at fair value on a recurring basis by level
within the fair value hierarchy:
As of December 31, 2015 Level 1 Level 2 Level 3 Total
Assets:
Cash and cash equivalents $ 59,045 $
— $
— $ 59,045
Restricted cash 1,939
—
— 1,939
Available for sale securities 231
—
— 231
Liabilities:
Interest rate swap
— (3,167 )
— (3,167 )
Foreign currency contracts
— 143
— 143
As of June 30, 2015 Level 1 Level 2 Level 3 Total
Assets:
Cash and cash equivalents $ 55,675 $
— $
— $ 55,675
Restricted cash 1,985
—
— 1,985
Available for sale securities 253
—
— 253
Foreign currency contracts 57 57
Liabilities:
Interest rate swap
— (2,988 )
— (2,988 )
Foreign currency swap
— (34 )
— (34 )
As of December 31, 2015 and June 30, 2015, the fair value
of the bonds payable, due August 2021, was $206,500 and $204,000,
respectively and the carrying value was $196,627 and $196,327,
respectively. The bonds payable fair value was determined
using quoted market prices (level 2).
The fair value of interest rate swap contracts are indicative
values based on mid-market levels as of the close of business on
the balance sheet date. The valuations are derived from the
banks’ proprietary models based upon well-recognized
financial principles and reasonable estimates about relevant future
market conditions.
The Company maintains two amortizing interest rate swaps that
mature in December 2017. The swaps are being used to hedge the
exposure to changes in the market LIBOR or EURIBOR rates. At
December 31, 2015, one of the swaps had a notional amount of
$171,982 whereby the Company pays a fixed rate of interest of
1.1649% and receives a variable rate based on LIBOR on the
amortizing notional amount. The LIBOR swap had a fair value of
$481,369 and is included in other long term liabilities on the
consolidated balance sheets. The other swap had a notional amount
of $146,121; whereby the Company pays a fixed rate of interest of
1.0139% and receives a variable rate based on EURIBOR (Euro
Interbank Offered Rate) on the amortizing notional amount. The
EURIBOR swap had a fair value of $2,686 and is included in other
long-term liabilities on the condensed consolidated balance
sheets.</t>
  </si>
  <si>
    <t>Other Income (Expense), net</t>
  </si>
  <si>
    <t>Note 6—Other Income (Expense), net
Other income (expense), net is comprised of the following for the
three and six months ended December 31, 2015 and 2014:
Three months ended Six months ended
2015 2014 2015 2014
Loss on derivatives $ 572 $ (2,023 ) $ (183 ) $ (3,648 )
Foreign currency (losses) gains (463 ) (221 ) (3,340 ) 4,577
Other (loss) income (9 ) 468 (12 ) 614
Other (Expense) Income, net $ 100 $ (1,776 ) $ (3,535 ) $ 1,543</t>
  </si>
  <si>
    <t>Accumulated Other Comprehensive Income (Loss)</t>
  </si>
  <si>
    <t>Note 7—Accumulated Other Comprehensive Income
(Loss)
The change in accumulated other comprehensive income (loss) for the
six months ended December 31, 2015 and 2014 is as follows:
Foreign Currency Available for Pension Total
Balance as of June 30, 2015 $ (33,045 ) $ 15 $ 19,743 $ (13,287 )
Other Comprehensive income (loss) (21,572 ) (22 ) 1,454 (20,140 )
Other Comprehensive income from noncontrolling interest due to the
purchase of CD Cartondruck GmBH (see Note 14) (12 )
—
— (12 )
Balance as of December 31, 2015 $ (54,629 ) $ (7 ) $ 21,197 $ (33,439 )
Foreign Currency Available for Pension Total
Balance as of June 30, 2014 $ 5,919 $ 9 $ 6,963 $ 12,891
Other Comprehensive income (loss) (40,113 ) (13 ) 638 (39,488 )
Balance as of December 31, 2014 $ (34,194 ) $ (4 ) $ 7,601 $ (26,597 )
There were no amounts reclassified from accumulated other
comprehensive income during the three and six months ended
December 31, 2015 and 2014.</t>
  </si>
  <si>
    <t>Income Taxes</t>
  </si>
  <si>
    <t>Note 8—Income Taxes
For the three and six months ended December 31, 2015 and 2014,
the effective tax rates, including discrete items, attributable to
continuing operations were as follows:
Three months ended Six months ended
2015 2014 2015 2014
Effective tax rate provision 36.8 % 24.8 % 10.2 % 37.2 %
Our effective tax rate differs from the US federal statutory income
tax rate of 35.0%, due to the mix and levels between United States
and foreign earnings. Included in the three and six months ended
December 31, 2015 was a benefit of $2,703 related to a change
in the enacted UK statutory tax rate and a release of a reserve of
$348 related to uncertain income tax positions. Excluding these
discrete items, the effective tax rate through the six months ended
December 31, 2015 is higher primarily due to non-deductible
expenses, including stock compensation expense.
As of December 31, 2015 and June 30, 2015, the total
liability for uncertain tax benefits was $2,446 and $2,794,
respectively, including accrued interest and penalties and net of
related benefits.
As of December 31, 2015, the Company is under tax audit in
Canada for 2012-2014 and Germany for 2009-2011. In October 2015,
the Mexican Tax Authorities concluded their audit of the 2008 and
issued an assessment. The Company has determined that is has
sufficient reserves to cover the assessment. The Company has filed
an appeal with the Mexican Tax Court. The Company has been
indemnified for all taxes payable and unrecognized tax positions by
ASG from the prior owners for the audits in Canada and the tax
court case in Mexico.
During the six months ended December 31, 2015 and 2014, cash
paid for taxes was $8,033 and $2,985, respectively.</t>
  </si>
  <si>
    <t>Employee Benefit Plans</t>
  </si>
  <si>
    <t>Note 9—Employee Benefit Plan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by an
independent actuary.
For the three and six months ended December 31, 2015 and 2014,
the components of total periodic benefit costs were as follows:
For the three months ended December 31,
For the six months ended December 31,
2015 2014 2015 2014
Components of Net Periodic Benefit Costs:
Service cost $ 1,043 $ 998 $ 1,941 $ 1,896
Interest cost 4,534 7,004 10,582 13,409
Expected return on plan assets (5,764 ) (7,730 ) (12,570 ) (15,072 )
Net Periodic (Benefit) Cost $ (187 ) $ 272 $ (47 ) $ 233</t>
  </si>
  <si>
    <t>Indebtedness</t>
  </si>
  <si>
    <t>Note 10—Indebtedness
Total borrowings outstanding at December 31, 2015 and
June 30, 2015 are summarized as follows:
As of As of
Short-term foreign borrowings $ 4,501 $ 3,488
Term notes:
Bonds Payable, due August 2021, net of discount 196,627 196,327
Dollar Tranche A Term Loan, due August 2020, net of discount 96,177 119,109
Dollar Tranche B Term Loans, due August 2020, net of discount 258,362 319,822
Dollar Tranche C Term Loans, due August 2020, net of discount 105,160 130,030
Sterling Term Loan, due September 2020, net of discount 149,600 219,933
Euro Term Loan, due September 2020, net of discount 147,055 189,831
Other borrowings:
Foreign debt 4,681 8,049
Other financing 725 1,800
Total borrowings outstanding 962,888 1,188,389
Less: short-term foreign borrowings and current portion of
long-term debt, net of discount (14,668 ) (15,228 )
Long-term debt, less current portion $ 948,220 $ 1,173,161
During the three months ended December 31, 2015, the Company
made voluntary prepayments of $207,414 on our long term debt
($25,000 on October 7, 2015 and approximately $182,414 on
October 29, 2015).
At the time of the prepayment, the Company recognized incremental
amortization on the deferred financing and debt discount fees in
the amount of $3,867 as debt extinguishment charges for the three
and six months ended December 31, 2015 on the accompanying
condensed consolidated statements of operations and comprehensive
income (loss).</t>
  </si>
  <si>
    <t>Restructuring</t>
  </si>
  <si>
    <t>Note 11—Restructuring
During November 2013, the Company announced its intention to
reorganize and cease its operations in its Terre Haute, Indiana,
Evansville, Indiana and Fairfield, New Jersey facilities. In
September 2015, the Company announced the closure of its facility
in Melrose Park, Illinois.
The following is a summary of the activity with respect to a
reserve established by the Company in connection with the
restructuring plan, by category of costs.
Severance and
Costs Associated with Exit Total
Balance at June 30, 2015 $ 256 $ 776 $ 1,032
Restructuring related costs 1,843 1,733 3,576
Amounts paid (1,234 ) (1,338 ) (2,572 )
Balance at December 31, 2015 $ 865 $ 1,171 $ 2,036
Severance and
Costs Associated with Exit Total
Balance at September 30, 2015 $ 1,557 $ 1,945 $ 3,502
Restructuring related costs 295 455 750
Amounts paid (987 ) (1,229 ) (2,216 )
Balance at December 31, 2015 $ 865 $ 1,171 $ 2,036
Severance and
Costs Associated with Exit Total
Balance at June 30, 2014 $ 2,060 $ 2,250 $ 4,310
Restructuring related costs 3,790
— 3,790
Amounts paid (4,926 ) (983 ) (5,909 )
Balance at December 31, 2014 $ 924 $ 1,267 $ 2,191
Severance and
Costs Associated with Exit Total
Balance at September 30, 2014 $ 1,817 $ 2,030 $ 3,847
Restructuring related costs 704
— 704
Amounts paid (1,597 ) (763 ) (2,360 )
Balance at December 31, 2014 $ 924 $ 1,267 $ 2,191
These costs are recorded in cost of goods sold in the accompanying
condensed consolidated statements of operations and comprehensive
income (loss) for the three and six months ended December 31,
2015 and 2014 and are included within the North America segment.
Accrued restructuring costs are included in other current
liabilities on the condensed consolidated balance sheets.</t>
  </si>
  <si>
    <t>Commitments and Contingencies</t>
  </si>
  <si>
    <t>Note 12—Commitments and Contingencie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Note 13—Related Party Transactions
On February 13, 2014, the Company loaned CEP III Chase Finance
S.à r.l., an entity owned by Carlyle, and Mustang Intermediate
Investments S.à r.l., an entity owned by Madison Dearborn
Partners, each $1,677 to enable them to purchase 5.1% of the
outstanding capital stock of CD Cartondruck GmbH. The notes bear
interest at a rate of 2.0%, compounded annually, and had a maturity
date of February 14, 2015. The loan had automatic renewal
periods unless terminated through a written notice no less than
four weeks prior to maturity. The $3,354 note receivable was
recorded in other assets on the consolidated balance sheet as of
June 30, 2015. On October 8, 2015, the Company purchased
CD Cartondruck GmbH for the value of the note plus interest. The
transaction was accounted for as an acquisition of noncontrolling
interest and included in the statement of stockholders’
equity. As of October 8, 2015, the Company owns 100% of the
outstanding capital stock of CD Cartondruck GmBH.</t>
  </si>
  <si>
    <t>Stock Based Compensation</t>
  </si>
  <si>
    <t>Note 14—Stock Based Compensation
The Company recognized compensation expense related to awards under
its stock option plans as follows:
For the three months ended
For the six months ended
2015 2014 2015 2014
Performance Based Units $ 9,460 $
— $ 9,460 $
—
2014 Equity Incentive Plan 16,766 316 16,352 $ 606
Payroll taxes relating to stock based compensation 723
— 723
—
26,949 316 26,535 606
Shares issued to Board of Directors 150
— 150
—
Other 133 139 275 280
Total $ 27,232 $ 455 $ 26,960 $ 886
Performance Based Units
In connection with Carlyle’s acquisition of Chesapeake,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ould increase based on Chesapeake completing an “Exit”
that resulted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d been recognized in the
financial statements through the initial public offering date. On
October 27, 2015, the Company completed its IPO (see
Note 1) and accordingly the performance-based units vested and
the Company recognized stock based compensation expense of
approximately $9,460 during the three and six months ended
December 31, 2015. The expense at the time of the IPO was
calculated using the IPO stock price of $13 per share on a per
share equivalent basis of Carlyle shares, less a lack of
marketability discount rate due to the shares not being freely
tradeable by the members of management.
2014 Equity Incentive Plan (Mustang Investment Holdings
L.P.)
The 2014 Equity Incentive Plan (the “2014 Plan”)
provides for profits interests and restricted capital interests in
Mustang Investment Holdings L.P. (“Holdings”) to be
granted to directors, officers and employees of the Company. During
the three and six months ended December 31, 2015 and 2014,
Holdings did not issue any time-vesting profits interests or
performance-vesting profits interests. Time-vesting profits
interests vested twenty percent per year on each of the first five
anniversaries of August 15, 2013, as per the applicable award
agreement. All performance-vesting profits interests would vest
based on Holdings’ principal investors obtaining various
thresholds of an internal rate of return as defined in the 2014
Plan, which represents a performance condition.
Since the profits interests issued under the 2014 Plan are for
interests in Holdings, which is outside of the consolidated group,
the value of the profits interests was marked to market at each of
the Company’s reporting periods. On October 27, 2015,
the Company completed its IPO and in connection with the IPO the
performance-vesting units vested and the Company accelerated the
vesting of the time-vesting profits interest.
The Company recognized compensation expense related to awards under
the 2014 Plan as follows:
For the three months ended
For the six months ended
2015 2014 2015 2014
Time vesting profit interests $ 5,844 $ 193 $ 5,569 $ 369
Time vesting restricted capital interests 3,549 123 3,410 $ 237
Performance-vesting profit interests 7,373
— 7,373
—
Total $ 16,766 $ 316 $ 16,352 $ 606
2014 Plan—Profits Interests Valuation
As an input to the Black-Scholes model, and for valuation of the
profits interest and restricted capital interest awards, the
Company estimates the fair value of Holdings’ equity
quarterly. The Company relies on the results of a discounted cash
flow analysis but also considers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is performed in order to establish a narrow range of estimated fair
values for the equity of Holdings. The market approach consists of
identifying a set of guideline public companies. Multiples of
historical and projected earnings before interest, taxes,
depreciation and amortization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The Company calculated the estimated fair value of each award as of
the reporting date for each grant prior to the IPO using the
Black–Scholes option valuation model. Currently, there is no
active market for Holdings’ equity. Therefore, as a
substitute for Holdings’ volatility, the Company elected to
use the historical volatility of various publically traded
companies in the printing industry.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During the three months ended December 31, 2014, the Company
utilized 6.00 years as the expected term, 46.58% for its expected
volatility, and 2.13% for the risk free rate of interest. The
Company does not expect to pay any dividends and the weighted
average of profits interest was $4.77 per profit interest. During
the six months ended December 31, 2014, the Company utilized
6.13 years as the expected term, 46.58% for its expected
volatility, 2.13% for the risk free rate of interest, the Company
does not expect to pay any dividends and the weighted average of
profits interest was $4.77 per profit interest. The expense at the
time of the IPO was calculated using the IPO stock price of $13 per
share on a per share equivalent basis of Mustang shares less a lack
of marketability discount rate due to the shares not being freely
tradeable.
At the time of the Company’s IPO all the profit interests in
Mustang were converted on an equivalent share basis. As of
December 31, 2015, there are no profit interests
outstanding.
As of December 31, 2015, there was no unearned compensation
related to unvested profit interests.
Profits interests activity under the 2014 Plan summarized as
follows:
2014 Plan—Restricted Capital Interests
Valuation
For Restricted Capital Interests issued under the 2014 Plan the
Company calculated the estimated fair value of each award using the
Black-Scholes option valuation model that uses the assumptions
described below and considers a lack of marketability discount.
Currently, there is no active market for Holdings’ equity.
Therefore, as a substitute for Holdings’ volatility, the
Company elected to use the historical volatility of various
publicly traded companies in the printing industry. The Company
uses historical data to estimate employee terminations within the
valuation model. The expected term of restricted capital interests
granted is derived from the output of the option valuation model
and represents the period of time that restricted capital interests
granted are expected to be outstanding. The risk-free rate for
periods within the life of the restricted capital interests is
based on the U.S. Treasury yield curve in effect at the time of
grant. During the three months ended December 31, 2014, the
Company utilized 6.00 years as the expected term, 46.58% for its
expected volatility, and 2.13% for the risk free rate of interest.
The Company does not expect to pay any dividends and the weighted
average of restricted capital interests was $4.77 per profit
interest. During the six months ended December 31, 2014, the
Company utilized 6.13 years as the expected term, 46.58% for its
expected volatility, 2.13% for the risk free rate of interest, the
Company does not expect to pay any dividends and the weighted
average of the restricted capital interest was $4.77 per restricted
capital interest. The expense at the time of the IPO was calculated
using the IPO stock price of $13 per share on a per share
equivalent basis of Mustang shares less a lack of marketability
discount rate due to the shares not being freely tradeable.
At the time of the Company’s IPO all the restricted capital
interests in Mustang were converted on an equivalent share basis.
As of December 31, 2015, there are no restricted capital
interests outstanding. There were no restricted capital interests
issued during the periods presented.
There was no unearned compensation related to unvested restricted
capital interests at December 31, 2015.
Shares issued to Board of Directors
The Company compensates its independent board members for their
services through an annual cash payment of $75 and an annual stock
grant valued at $75. Additional compensation is given for service
as chair of a committee of the Board of Directors. On
November 30, 2015, the Company issued 8,872 shares of common
stock to two members of the Company’s Board of
Directors. These shares were valued at the market price of the
Company’s stock on the date of grant. The Company
recognized $150 of stock based compensation expense for these
shares which is included in stock based compensation and deferred
compensation expense on the accompanying condensed consolidated
statements of operations and comprehensive income (loss) for the
three and six months ended December 31, 2015.</t>
  </si>
  <si>
    <t>Segments</t>
  </si>
  <si>
    <t>Note 15—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Generally, the Company evaluates performance based on stand-alone
segment net income (loss) before income taxes, interest,
depreciation, amortization, restructuring, transaction and other
costs related to acquisitions (“Adjusted EBITDA”) and
accounts for inter-segment sales and transfers, which were not
material, as if the sales or transfers were to third parties, at
current market prices.
For the three months ended For the six months
ended
2015 2014 2015 2014
Net Sales
North America $ 201,445 $ 178,920 $ 416,977 $ 337,470
Europe 200,971 214,103 422,384 445,189
Asia 26,941 11,804 49,047 16,250
Total Net Sales $ 429,357 $ 404,827 $ 888,408 $ 798,909
Depreciation and Amortization
North America 15,936 16,188 32,431 31,844
Europe 16,465 17,167 33,739 35,066
Asia 1,332 491 2,095 779
Total Depreciation and Amortization $ 33,733 $ 33,846 $ 68,265 $ 67,689
Operating Income (Loss)
North America (5,045 ) 5,221 9,297 11,337
Europe 7,320 10,152 30,543 30,391
Asia 4,848 1,088 7,962 936
Total Operating Income (Loss) $ 7,123 $ 16,461 $ 47,802 $ 42,664
Adjusted EBITDA (1)
North America 29,539 32,500 61,801 47,207
Europe 33,569 24,453 74,360 70,669
Asia 6,298 1,507 10,441 1,754
Total Adjusted EBITDA $ 69,406 $ 58,460 $ 146,602 $ 119,630
For the six months ended
2015 2014
Capital Expenditures
North America $ 7,904 $ 7,886
Europe 12,117 15,988
Asia 4,486 332
Total Capital Expenditures $ 24,507 $ 24,206
As of December 31, As of June 30,
Total Assets
North America $ 786,325 $ 915,601
Europe 950,207 866,214
Asia 77,241 100,310
Total Assets $ 1,813,773 $ 1,882,125
The Company’s product offerings consist of print-based
specialty packaging products across the consumer, health 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The
following is a summary of gross sales estimated by product category
for the respective periods:
For the three months ended For the six months
ended
2015 2014 2015 2014
Premium Folding Cartons $ 277,915 259,597 $ 584,877 $ 520,886
Inserts 61,673 62,901 127,087 121,524
Labels 31,963 33,455 65,649 67,627
Rigid Packaging 31,581 12,044 65,923 21,587
Other Consumer Products 56,805 57,804 110,140 113,387
Total 459,937 $ 425,801 $ 953,676 $ 845,011
Sales Reserves and Eliminations (30,580 ) (20,974 ) (65,268 ) (46,102 )
Total Sales $ 429,357 $ 404,827 $ 888,408 $ 798,909
Net Sales by category
Consumer 226,749 201,653 460,086 404,403
Health Care 150,054 155,947 307,813 309,059
Multi - Media 52,554 47,227 120,509 85,447
Total Net Sales $ 429,357 $ 404,827 $ 888,408 $ 798,909
Adjusted EBITDA Reconciliation
(1) (Dollars in Thousands)
For the three months ended For the six months
ended
2015 2014 2015 2014
Net income (loss) $ (8,004 ) $ (2,395 ) $ 5,080 $ 4,893
Depreciation and amortization 32,727 32,533 66,038 65,580
Interest expense 16,016 17,871 34,745 36,411
Income tax expense(benefit) (4,656 ) (791 ) 575 2,903
EBITDA 36,083 47,218 106,438 109,787
Transaction costs 2,064 3,463 2,414 4,184
Stock based and deferred compensation 27,232 455 26,960 886
Debt extinguishment charges 3,867
— 3,867
—
Purchase accounting adjustments 292 377 623 853
Restructuring related costs 750 3,086 3,576 3,790
(Gain) loss on sale of fixed assets 168 472 362 408
Foreign currency gains (loss) 473 222 3,340 (4,576 )
Other adjustments to EBITDA (1,523 ) 3,167 (978 ) 4,298
Adjusted EBITDA $ 69,406 $ 58,460 $ 146,602 $ 119,630</t>
  </si>
  <si>
    <t>Subsequent Events</t>
  </si>
  <si>
    <t>Note 16—Subsequent Events
On January 26, 2015, the Company completed the acquisition of
Chicago Paper Tube &amp; Can Co (“CPT”). The
acquisition of CPT provides the Company with high-end, round rigid
packaging capability in North America. The purchase consideration
was approximately $8.0 million and was funded out of cash on hand.
CPT’s operations are not material to the Company’s
financial statements.</t>
  </si>
  <si>
    <t>Summary of Significant Accounting Policies (Policies)</t>
  </si>
  <si>
    <t>Basis of Presentation</t>
  </si>
  <si>
    <t>Basis of Presentation
The accompanying unaudited condensed consolidated financial
statements as of December 31, 2015 and for the three and six
months ended December 31, 2015 and 2014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December 31, 2015
and the condensed consolidated statements of operations and
comprehensive income (loss) for the three and six months ended
December 31, 2015 and 2014 and the statements of cash flows
for the six months ended December 31, 2015 and 2014 and
statement of shareholders’ equity for the six months ended
December 31, 2015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six months ended
December 31, 2015 are not necessarily indicative of results to
be expected for the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year June 30, 2015, and notes
thereto included in the Company’s Registration Statement
filed on Form S-1.</t>
  </si>
  <si>
    <t>Principles of Consolidation</t>
  </si>
  <si>
    <t>Principles of Consolidation
The consolidated financial statements include the accounts of Multi
Packaging Solutions International Limited and its controlled
subsidiaries. All material intercompany accounts and transactions
have been eliminated in consolidation.</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Cash and Cash Equivalents</t>
  </si>
  <si>
    <t>Cash and Cash Equivalents
The Company considers all short-term investments with a maturity of
three months or less when purchased to be cash equivalents.</t>
  </si>
  <si>
    <t>Goodwill and Intangible Assets</t>
  </si>
  <si>
    <t>Goodwill and Intangible Assets
Goodwill represents the cost of acquired businesses in excess of
the fair value of the assets acquired and liabilities assumed of
such businesses at the acquisition date. Goodwill is not amortized,
but is subject to impairment tests. The Company reviews the
carrying amounts of goodwill by reporting unit at least annually on
April 1 (the annual assessment date), or more frequently when
indicators of impairment are present, to determine if goodwill may
be impaired. The Company may first assess qualitative factors to
determine whether it is more likely than not that the fair value of
goodwill is less than its carrying value. The Company would not be
required to quantitatively determine the fair value of goodwill
unless the Company determines, based on the qualitative assessment,
that it is more likely than not that its fair value is less than
the carrying value.
If the Company determines that the fair value is less than the
carrying value based on the qualitative assessment, a quantitative
assessment based upon discounted cash flow and market approach
analyses is performed to determine the estimated fair value of the
reporting units. The Company includes assumptions about expected
future operating performance as part of a discounted cash flow
analysis to estimate fair value. If the carrying values of the
reporting unit is in excess of its calculated fair value,
management performs the next step, which is a hypothetical
allocation of the calculated fair value to the assets and
liabilities of the reporting unit, including intangible assets, to
determine implied goodwill. Goodwill is considered impaired if the
implied goodwill is less than the goodwill. There were no
indicators of impairment during the three and six months ended
December 31, 2015.
Intangible assets have been acquired through various business
acquisitions and include customer relationships, developed
technology, licensing agreements, and a photo library. The
intangible assets are initially valued at their acquisition date
using either a discounted cash flow model or relief from royalty
method. The relief from royalty method is used for determining the
fair value of developed technology and licensing agreements an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Intangible assets are amortized on a
straight-line basis, except for customer relationship intangibles
that are amortized on an accelerated basis. Useful lives vary by
asset type and are determined based on the period over which the
intangible asset is expected to contribute directly or indirectly
to the Company’s future cash flows.</t>
  </si>
  <si>
    <t>Derivative Instruments</t>
  </si>
  <si>
    <t>Derivative Instruments
The Company uses derivative instruments to manage its exposure to
certain risks relating to its ongoing business operations. The
Company has not elected hedge accounting for these derivative
instruments, and accordingly are valued at fair value with
unrealized gains or losses reported in earnings during the period
of the change. No derivative instruments are entered into for
speculative purposes.
One risk managed by the Company using derivative instruments is
interest rate risk. To manage interest rate exposure, the Company
has in the past entered into hedge transactions (interest rate
swaps) using derivative financial instruments. The objective of
entering into interest rate swaps is to eliminate the variability
of cash flows in the London Interbank Offered Rate
(“LIBOR”) interest payments associated with
variable-rate loans over the life of the loans. As changes in
interest rates affect the future cash flow of interest payments,
the hedges provide a synthetic offset to interest rate
movements.
The Company is also exposed to foreign-currency exchange-rate
fluctuations in the normal course of business, primarily related to
the British Pound Sterling, Euros, Mexican Pesos, Canadian
Dollars, Chinese Yuan and the Polish Zloty denominated liabilities
within its international subsidiaries whose functional currency is
other than the U.S. dollar. The Company manages these fluctuations,
in part, using non-deliverable forward foreign exchange contracts
and foreign currency forward contracts, that are intended to offset
changes in cash flow attributable to currency exchange movements.
These contracts are intended primarily to economically address
exposure related to merchandise inventory expenditures or sales
made by the Company’s international subsidiaries whose
functional currency is other than the U.S. dollar.
The change in fair value of interest rate swaps was $153 and $1,807
for the three months ended December 31, 2015 and 2014 and was
$179 and $3,275 for the six months ended December 31, 2015 and
2014, respectively, which is recorded in other income (expense),
net in the accompanying condensed statements of operations and
comprehensive income (loss). The Company considers derivative
financial instruments as level 2 investments in the fair value
hierarchy discussed in fair value measurements, below and within
Note 7.</t>
  </si>
  <si>
    <t>Concentrations</t>
  </si>
  <si>
    <t>Concentrations
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with any one institution. At times, the Company’s cash may be
uninsured or in deposit accounts that exceed the Federal Deposit
Insurance Corporation insurance limits or comparable insurance in
Europe.
Concentrations of credit risk with respect to accounts receivable
are limited because a large number of geographically diverse
customers make up the Company’s customer base, thus spreading
the credit risk. The Company controls credit risk through credit
approvals, credit limits, and monitoring procedures. The Company
performs credit evaluations of its customers, but generally does
not require collateral to support accounts receivable. At
December 31, 2015 and June 30, 2015, no customers
accounted for more than 10% of accounts receivable. For the three
and six months ended December 31, 2015 and 2014, no customers
accounted for more than 10% of net sales.</t>
  </si>
  <si>
    <t>Revenue Recognition</t>
  </si>
  <si>
    <t>Revenue Recognition
The Company produces packaging products, principally cartons,
labels, inserts and rigid packaging for sale to manufacturers of
branded and private label consumer goods, pharmaceutical, medical
and multi-media products. Products are printed on board, paper or
plastic substrates and converted via printing presses and
oftentimes subsequently finished in a folding or gluing or other
operation. The Company records revenue on the sales of products
manufactured when title to the product transfers, which is
generally at the time of shipment to the customer.
In all of the above cases, revenue is recorded only when
(i) persuasive evidence of an arrangement exists,
(ii) delivery has occurred, (iii) the fee is fixed and
determinable and (iv) collectability of the sales is
reasonably assured. Provisions for discounts and rebates to
customers, estimated returns and allowances and other adjustments
are provided for in the same period the related sales are recorded
when they are determined to be probable and estimable.</t>
  </si>
  <si>
    <t>Income Taxes
The Company recognizes income taxes in accordance with guidance
established by GAAP, which requires an asset and liability approach
for financial accounting and reporting for income taxes and
establishes a minimum threshold for financial statement recognition
of the benefit of tax positions. The provision for income taxes is
based upon income or loss after adjustment for those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t>
  </si>
  <si>
    <t>Earnings (Loss) Per Share</t>
  </si>
  <si>
    <t>Earnings (Loss) Per Share
Earnings (Loss) per share are computed by dividing net income
(loss) available to common share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For the Three Months Ended For the Six Months Ended
2015 2014 2015 2014
Numerator:
Net income (loss) available to common shareholders—basic and
diluted $ (7,917 ) $ (2,432 ) $ 5,090 $ 4,575
Denominator:
Weighted average number of common shares outstanding—basic
and diluted 73,825,723 61,939,432 67,817,268 61,939,432
Basic (loss) earnings per common share ($ 0.11 ) ($ 0.04 ) $ 0.08 $ 0.07
Dilutive (loss) earnings per common share ($ 0.11 ) ($ 0.04 ) $ 0.08 $ 0.07
There were no options in the Company’s common shares
outstanding during the three and six months ended December 31,
2015 and 2014, respectively.</t>
  </si>
  <si>
    <t>Recently Issued Accounting Pronouncements</t>
  </si>
  <si>
    <t>Recently Issued Accounting Pronouncements
In May 2014, the FASB issued Accounting Standards Update
(“ASU”) No. 2014-09, “Revenue from
Contracts with Customers”
In April 2015, the FASB issued ASU No. 2015-03,
“Simplifying the Presentation of Debt Issuance
Costs
In September 2015, the FASB issued ASU 2016-15,
“Simplifying the Accounting for Measurement-Period
Adjustments
In November 2015, the FASB issued ASU 2015-17, Income Taxes (Topic
740) - “Balance Sheet Classification of Deferred
Taxes
There have been no other material changes to the significant
accounting policies previously disclosed in the Company’s
Registration Statement filed on Form S-1.</t>
  </si>
  <si>
    <t>Summary of Significant Accounting Policies (Tables)</t>
  </si>
  <si>
    <t>Earnings (Loss) Per Share Computation</t>
  </si>
  <si>
    <t xml:space="preserve">For the Three Months Ended For the Six Months Ended
2015 2014 2015 2014
Numerator:
Net income (loss) available to common shareholders—basic and
diluted $ (7,917 ) $ (2,432 ) $ 5,090 $ 4,575
Denominator:
Weighted average number of common shares outstanding—basic
and diluted 73,825,723 61,939,432 67,817,268 61,939,432
Basic (loss) earnings per common share ($ 0.11 ) ($ 0.04 ) $ 0.08 $ 0.07
Dilutive (loss) earnings per common share ($ 0.11 ) ($ 0.04 ) $ 0.08 $ 0.07 </t>
  </si>
  <si>
    <t>Acquisitions (Tables)</t>
  </si>
  <si>
    <t>AGI Shorewood</t>
  </si>
  <si>
    <t>Preliminary Purchase Price Allocation to Assets Acquired and Liabilities Assumed</t>
  </si>
  <si>
    <t>Assets
Cash and cash equivalents $ 19,401
Accounts receivable 76,435
Inventories 32,851
Prepaid expenses and other current assets 6,142
Deferred income taxes 15,322
Property, plant and equipment 49,470
Other long-term assets 3,610
Less: Liabilities
Current liabilities (62,869 )
Other long-term liabilities (6,568 )
Preliminary purchase price $ 133,794</t>
  </si>
  <si>
    <t>Inventories (Tables)</t>
  </si>
  <si>
    <t>Inventories consisted of the following:
As of As of
Raw materials $ 58,827 $ 60,549
Work in progress 27,371 28,677
Finished goods 97,822 104,658
Total inventories 184,020 193,884
Reserves (20,171 ) (22,048 )
Inventories $ 163,849 $ 171,836</t>
  </si>
  <si>
    <t>Fair Value of Financial Instruments (Tables)</t>
  </si>
  <si>
    <t>Financial Assets and Liabilities Carried at Fair Value on Recurring Basis</t>
  </si>
  <si>
    <t xml:space="preserve">The following table sets forth the Company’s financial assets
and liabilities carried at fair value on a recurring basis by level
within the fair value hierarchy:
As of December 31, 2015 Level 1 Level 2 Level 3 Total
Assets:
Cash and cash equivalents $ 59,045 $
— $
— $ 59,045
Restricted cash 1,939
—
— 1,939
Available for sale securities 231
—
— 231
Liabilities:
Interest rate swap
— (3,167 )
— (3,167 )
Foreign currency contracts
— 143
— 143
As of June 30, 2015 Level 1 Level 2 Level 3 Total
Assets:
Cash and cash equivalents $ 55,675 $
— $
— $ 55,675
Restricted cash 1,985
—
— 1,985
Available for sale securities 253
—
— 253
Foreign currency contracts 57 57
Liabilities:
Interest rate swap
— (2,988 )
— (2,988 )
Foreign currency swap
— (34 )
— (34 ) </t>
  </si>
  <si>
    <t>Other Income (Expense), net (Tables)</t>
  </si>
  <si>
    <t>Schedule of Other income (expense), Net</t>
  </si>
  <si>
    <t>Other income (expense), net is comprised of the following for the
three and six months ended December 31, 2015 and 2014:
Three months ended Six months ended
2015 2014 2015 2014
Loss on derivatives $ 572 $ (2,023 ) $ (183 ) $ (3,648 )
Foreign currency (losses) gains (463 ) (221 ) (3,340 ) 4,577
Other (loss) income (9 ) 468 (12 ) 614
Other (Expense) Income, net $ 100 $ (1,776 ) $ (3,535 ) $ 1,543</t>
  </si>
  <si>
    <t>Accumulated Other Comprehensive Income (Loss) (Tables)</t>
  </si>
  <si>
    <t>Change in Accumulated Other Comprehensive Income (Loss)</t>
  </si>
  <si>
    <t>The change in accumulated other comprehensive income (loss) for the
six months ended December 31, 2015 and 2014 is as follows:
Foreign Currency Available for Pension Total
Balance as of June 30, 2015 $ (33,045 ) $ 15 $ 19,743 $ (13,287 )
Other Comprehensive income (loss) (21,572 ) (22 ) 1,454 (20,140 )
Other Comprehensive income from noncontrolling interest due to the
purchase of CD Cartondruck GmBH (see Note 14) (12 )
—
— (12 )
Balance as of December 31, 2015 $ (54,629 ) $ (7 ) $ 21,197 $ (33,439 )
Foreign Currency Available for Pension Total
Balance as of June 30, 2014 $ 5,919 $ 9 $ 6,963 $ 12,891
Other Comprehensive income (loss) (40,113 ) (13 ) 638 (39,488 )
Balance as of December 31, 2014 $ (34,194 ) $ (4 ) $ 7,601 $ (26,597 )</t>
  </si>
  <si>
    <t>Income Taxes (Tables)</t>
  </si>
  <si>
    <t>Effective Tax Rates, Including Discrete Items, Attributable to Continuing Operations</t>
  </si>
  <si>
    <t xml:space="preserve">For the three and six months ended December 31, 2015 and 2014,
the effective tax rates, including discrete items, attributable to
continuing operations were as follows:
Three months ended
Six months ended
2015 2014 2015 2014
Effective tax rate provision 36.8 % 24.8 % 10.2 % 37.2 % </t>
  </si>
  <si>
    <t>Employee Benefit Plans (Tables)</t>
  </si>
  <si>
    <t>Pension Plan</t>
  </si>
  <si>
    <t>Net Periodic Benefit Cost</t>
  </si>
  <si>
    <t>For the three and six months ended December 31, 2015 and 2014,
the components of total periodic benefit costs were as follows:
For the three months ended December 31,
For the six months ended December 31,
2015 2014 2015 2014
Components of Net Periodic Benefit Costs:
Service cost $ 1,043 $ 998 $ 1,941 $ 1,896
Interest cost 4,534 7,004 10,582 13,409
Expected return on plan assets (5,764 ) (7,730 ) (12,570 ) (15,072 )
Net Periodic (Benefit) Cost $ (187 ) $ 272 $ (47 ) $ 233</t>
  </si>
  <si>
    <t>Indebtedness (Tables)</t>
  </si>
  <si>
    <t>Total Borrowings Outstanding</t>
  </si>
  <si>
    <t>Total borrowings outstanding at December 31, 2015 and
June 30, 2015 are summarized as follows:
As of As of
Short-term foreign borrowings $ 4,501 $ 3,488
Term notes:
Bonds Payable, due August 2021, net of discount 196,627 196,327
Dollar Tranche A Term Loan, due August 2020, net of discount 96,177 119,109
Dollar Tranche B Term Loans, due August 2020, net of discount 258,362 319,822
Dollar Tranche C Term Loans, due August 2020, net of discount 105,160 130,030
Sterling Term Loan, due September 2020, net of discount 149,600 219,933
Euro Term Loan, due September 2020, net of discount 147,055 189,831
Other borrowings:
Foreign debt 4,681 8,049
Other financing 725 1,800
Total borrowings outstanding 962,888 1,188,389
Less: short-term foreign borrowings and current portion of
long-term debt, net of discount (14,668 ) (15,228 )
Long-term debt, less current portion $ 948,220 $ 1,173,161</t>
  </si>
  <si>
    <t>Restructuring (Tables)</t>
  </si>
  <si>
    <t>Summary of Activity with Respect to Reserve Established in Connection with Restructuring Plan</t>
  </si>
  <si>
    <t>The following is a summary of the activity with respect to a
reserve established by the Company in connection with the
restructuring plan, by category of costs.
Severance and
Costs Associated with Exit Total
Balance at June 30, 2015 $ 256 $ 776 $ 1,032
Restructuring related costs 1,843 1,733 3,576
Amounts paid (1,234 ) (1,338 ) (2,572 )
Balance at December 31, 2015 $ 865 $ 1,171 $ 2,036
Severance and
Costs Associated with Exit Total
Balance at September 30, 2015 $ 1,557 $ 1,945 $ 3,502
Restructuring related costs 295 455 750
Amounts paid (987 ) (1,229 ) (2,216 )
Balance at December 31, 2015 $ 865 $ 1,171 $ 2,036
Severance and
Costs Associated with Exit Total
Balance at June 30, 2014 $ 2,060 $ 2,250 $ 4,310
Restructuring related costs 3,790
— 3,790
Amounts paid (4,926 ) (983 ) (5,909 )
Balance at December 31, 2014 $ 924 $ 1,267 $ 2,191
Severance and
Costs Associated with Exit Total
Balance at September 30, 2014 $ 1,817 $ 2,030 $ 3,847
Restructuring related costs 704
— 704
Amounts paid (1,597 ) (763 ) (2,360 )
Balance at December 31, 2014 $ 924 $ 1,267 $ 2,191</t>
  </si>
  <si>
    <t>Stock Based Compensation (Tables)</t>
  </si>
  <si>
    <t>Compensation Expense Related to Awards Under Stock Option Plans</t>
  </si>
  <si>
    <t>The Company recognized compensation expense related to awards under
its stock option plans as follows:
For the three months ended
For the six months ended
2015 2014 2015 2014
Performance Based Units $ 9,460 $
— $ 9,460 $
—
2014 Equity Incentive Plan 16,766 316 16,352 $ 606
Payroll taxes relating to stock based compensation 723
— 723
—
26,949 316 26,535 606
Shares issued to Board of Directors 150
— 150
—
Other 133 139 275 280
Total $ 27,232 $ 455 $ 26,960 $ 886</t>
  </si>
  <si>
    <t>Compensation Expense Related to Awards</t>
  </si>
  <si>
    <t>The Company recognized compensation expense related to awards under
the 2014 Plan as follows:
For the three months ended
For the six months ended
2015 2014 2015 2014
Time vesting profit interests $ 5,844 $ 193 $ 5,569 $ 369
Time vesting restricted capital interests 3,549 123 3,410 $ 237
Performance-vesting profit interests 7,373
— 7,373
—
Total $ 16,766 $ 316 $ 16,352 $ 606</t>
  </si>
  <si>
    <t>Segments (Tables)</t>
  </si>
  <si>
    <t>Segment Information</t>
  </si>
  <si>
    <t>For the three months ended For the six months
ended
2015 2014 2015 2014
Net Sales
North America $ 201,445 $ 178,920 $ 416,977 $ 337,470
Europe 200,971 214,103 422,384 445,189
Asia 26,941 11,804 49,047 16,250
Total Net Sales $ 429,357 $ 404,827 $ 888,408 $ 798,909
Depreciation and Amortization
North America 15,936 16,188 32,431 31,844
Europe 16,465 17,167 33,739 35,066
Asia 1,332 491 2,095 779
Total Depreciation and Amortization $ 33,733 $ 33,846 $ 68,265 $ 67,689
Operating Income (Loss)
North America (5,045 ) 5,221 9,297 11,337
Europe 7,320 10,152 30,543 30,391
Asia 4,848 1,088 7,962 936
Total Operating Income (Loss) $ 7,123 $ 16,461 $ 47,802 $ 42,664
Adjusted EBITDA (1)
North America 29,539 32,500 61,801 47,207
Europe 33,569 24,453 74,360 70,669
Asia 6,298 1,507 10,441 1,754
Total Adjusted EBITDA $ 69,406 $ 58,460 $ 146,602 $ 119,630
For the six months ended
2015 2014
Capital Expenditures
North America $ 7,904 $ 7,886
Europe 12,117 15,988
Asia 4,486 332
Total Capital Expenditures $ 24,507 $ 24,206
As of December 31, As of June 30,
Total Assets
North America $ 786,325 $ 915,601
Europe 950,207 866,214
Asia 77,241 100,310
Total Assets $ 1,813,773 $ 1,882,125
Adjusted EBITDA Reconciliation
(1) (Dollars in Thousands)
For the three months ended For the six months
ended
2015 2014 2015 2014
Net income (loss) $ (8,004 ) $ (2,395 ) $ 5,080 $ 4,893
Depreciation and amortization 32,727 32,533 66,038 65,580
Interest expense 16,016 17,871 34,745 36,411
Income tax expense(benefit) (4,656 ) (791 ) 575 2,903
EBITDA 36,083 47,218 106,438 109,787
Transaction costs 2,064 3,463 2,414 4,184
Stock based and deferred compensation 27,232 455 26,960 886
Debt extinguishment charges 3,867
— 3,867
—
Purchase accounting adjustments 292 377 623 853
Restructuring related costs 750 3,086 3,576 3,790
(Gain) loss on sale of fixed assets 168 472 362 408
Foreign currency gains (loss) 473 222 3,340 (4,576 )
Other adjustments to EBITDA (1,523 ) 3,167 (978 ) 4,298
Adjusted EBITDA $ 69,406 $ 58,460 $ 146,602 $ 119,630</t>
  </si>
  <si>
    <t>Summary of Gross Sales Estimated by Product Category</t>
  </si>
  <si>
    <t>The following is a summary of gross sales estimated by product
category for the respective periods:
For the three months ended For the six months
ended
2015 2014 2015 2014
Premium Folding Cartons $ 277,915 259,597 $ 584,877 $ 520,886
Inserts 61,673 62,901 127,087 121,524
Labels 31,963 33,455 65,649 67,627
Rigid Packaging 31,581 12,044 65,923 21,587
Other Consumer Products 56,805 57,804 110,140 113,387
Total 459,937 $ 425,801 $ 953,676 $ 845,011
Sales Reserves and Eliminations (30,580 ) (20,974 ) (65,268 ) (46,102 )
Total Sales $ 429,357 $ 404,827 $ 888,408 $ 798,909</t>
  </si>
  <si>
    <t>Summary of Net Sales Estimated by End Markets</t>
  </si>
  <si>
    <t>Net Sales by category
Consumer 226,749 201,653 460,086 404,403
Health Care 150,054 155,947 307,813 309,059
Multi - Media 52,554 47,227 120,509 85,447
Total Net Sales $ 429,357 $ 404,827 $ 888,408 $ 798,909</t>
  </si>
  <si>
    <t>Nature of Business - Additional Information (Detail)</t>
  </si>
  <si>
    <t>Oct. 27, 2015USD ($)$ / sharesshares</t>
  </si>
  <si>
    <t>Oct. 08, 2015</t>
  </si>
  <si>
    <t>Oct. 07, 2015</t>
  </si>
  <si>
    <t>Organization And Nature Of Business [Line Items]</t>
  </si>
  <si>
    <t>Reverse stock split, description</t>
  </si>
  <si>
    <t>On October 8, 2015, the Company's board of directors approved and the Company  executed a 1 for 5.08 reverse stock split of its common shares prior to  completing its proposed initial public offering.</t>
  </si>
  <si>
    <t>Reverse stock split, ratio</t>
  </si>
  <si>
    <t>initial public offering</t>
  </si>
  <si>
    <t>Initial public offering share of common stock issued</t>
  </si>
  <si>
    <t>Common stock issued price per share | $ / shares</t>
  </si>
  <si>
    <t>Proceeds from issuance of common stock | $</t>
  </si>
  <si>
    <t>Common shares sold by Carlyle and certain current and former employees</t>
  </si>
  <si>
    <t>Number of shares of common stock attributable to exercise of underwriters option to purchase</t>
  </si>
  <si>
    <t>Multi Packaging Solutions Global Holdings Limited</t>
  </si>
  <si>
    <t>Ownership interest percentage</t>
  </si>
  <si>
    <t>100.00%</t>
  </si>
  <si>
    <t>Summary of Significant Accounting Policies - Additional Information (Detail) $ in Thousands</t>
  </si>
  <si>
    <t>12 Months Ended</t>
  </si>
  <si>
    <t>Dec. 31, 2015USD ($)Customershares</t>
  </si>
  <si>
    <t>Dec. 31, 2014USD ($)Customershares</t>
  </si>
  <si>
    <t>Jun. 30, 2015Customer</t>
  </si>
  <si>
    <t>Summary Of Significant Accounting Policies [Line Items]</t>
  </si>
  <si>
    <t>Change in fair value of Derivative instruments | $</t>
  </si>
  <si>
    <t>Stock options | shares</t>
  </si>
  <si>
    <t>Credit Concentration Risk | Accounts receivable</t>
  </si>
  <si>
    <t>Number of customers accounted for more than 10% | Customer</t>
  </si>
  <si>
    <t>Customer Concentration Risk | Net sales</t>
  </si>
  <si>
    <t>Interest Rate Swap</t>
  </si>
  <si>
    <t>Earnings (Loss) per Share Computation (Detail) - USD ($) $ / shares in Units, $ in Thousands</t>
  </si>
  <si>
    <t>Computation of Earnings Per Share [Line Items]</t>
  </si>
  <si>
    <t>Net income (loss) available to common shareholders-basic and diluted</t>
  </si>
  <si>
    <t>Weighted average number of common shares outstanding-basic and diluted</t>
  </si>
  <si>
    <t>Basic (loss) earnings per common share</t>
  </si>
  <si>
    <t>Dilutive (loss) earnings per common share</t>
  </si>
  <si>
    <t>Acquisitions - Additional Information (Detail) - USD ($)</t>
  </si>
  <si>
    <t>Jul. 01, 2015</t>
  </si>
  <si>
    <t>Nov. 21, 2014</t>
  </si>
  <si>
    <t>Jun. 09, 2011</t>
  </si>
  <si>
    <t>Business Acquisition [Line Items]</t>
  </si>
  <si>
    <t>Acquired purchase price, net of cash</t>
  </si>
  <si>
    <t>Preliminary purchase price allocation of goodwill</t>
  </si>
  <si>
    <t>Aggregate purchase price in cash</t>
  </si>
  <si>
    <t>Adjustment to preliminary purchase price allocation, reduction in liabilities</t>
  </si>
  <si>
    <t>Adjustment to preliminary purchase price allocation, reduction in property, plant and equipment</t>
  </si>
  <si>
    <t>Blue Print Media Limited</t>
  </si>
  <si>
    <t>Date of business acquisition</t>
  </si>
  <si>
    <t>Jul. 1,
		2015</t>
  </si>
  <si>
    <t>Annual revenue</t>
  </si>
  <si>
    <t>Cash to be acquired from acquisition</t>
  </si>
  <si>
    <t>Cash acquired from acquisition</t>
  </si>
  <si>
    <t>CD Cartondruck AG</t>
  </si>
  <si>
    <t>Business acquisition earn out recognized to date</t>
  </si>
  <si>
    <t>Business acquisition, contingent consideration recording basis</t>
  </si>
  <si>
    <t>The  value of the contingent consideration is being recorded as future compensation  expense on a straight-line basis over the period of a required employment  agreement.</t>
  </si>
  <si>
    <t>Restricted cash</t>
  </si>
  <si>
    <t>Business acquisition minimum additional payment based on cumulative earnings before interest, taxes, depreciation and amortization</t>
  </si>
  <si>
    <t>Business acquisition maximum additional payment based on cumulative earnings before interest, taxes, depreciation and amortization</t>
  </si>
  <si>
    <t>Business acquisition earn out achieved Period</t>
  </si>
  <si>
    <t>5 years</t>
  </si>
  <si>
    <t>Preliminary Purchase Price Allocation to Assets Acquired and Liabilities Assumed (Detail) - AGI Shorewood $ in Thousands</t>
  </si>
  <si>
    <t>Nov. 21, 2014USD ($)</t>
  </si>
  <si>
    <t>Assets</t>
  </si>
  <si>
    <t>Other long-term assets</t>
  </si>
  <si>
    <t>Less: Liabilities</t>
  </si>
  <si>
    <t>Preliminary purchase price</t>
  </si>
  <si>
    <t>Inventories (Detail) - USD ($) $ in Thousands</t>
  </si>
  <si>
    <t>Inventory [Line Items]</t>
  </si>
  <si>
    <t>Raw materials</t>
  </si>
  <si>
    <t>Work in progress</t>
  </si>
  <si>
    <t>Finished goods</t>
  </si>
  <si>
    <t>Total inventories</t>
  </si>
  <si>
    <t>Reserves</t>
  </si>
  <si>
    <t>Financial Assets and Liabilities Carried at Fair Value on Recurring Basis (Detail) - Fair Value, Measurements, Recurring - USD ($) $ in Thousands</t>
  </si>
  <si>
    <t>Assets:</t>
  </si>
  <si>
    <t>Available for sale securities</t>
  </si>
  <si>
    <t>Foreign currency contracts</t>
  </si>
  <si>
    <t>Liabilities:</t>
  </si>
  <si>
    <t>Fair Value, Inputs, Level 1</t>
  </si>
  <si>
    <t>Fair Value, Inputs, Level 2</t>
  </si>
  <si>
    <t>Derivative Liabilities</t>
  </si>
  <si>
    <t>Interest Rate Swap | Fair Value, Inputs, Level 2</t>
  </si>
  <si>
    <t>Currency Swap</t>
  </si>
  <si>
    <t>Currency Swap | Fair Value, Inputs, Level 2</t>
  </si>
  <si>
    <t>Fair Value of Financial Instruments - Additional Information (Detail) $ in Thousands</t>
  </si>
  <si>
    <t>Dec. 31, 2015USD ($)Derivative</t>
  </si>
  <si>
    <t>Jun. 30, 2015USD ($)</t>
  </si>
  <si>
    <t>Fair Value, Assets and Liabilities Measured on Recurring and Nonrecurring Basis [Line Items]</t>
  </si>
  <si>
    <t>Bonds payable due month and year</t>
  </si>
  <si>
    <t>2021-08</t>
  </si>
  <si>
    <t>Bonds</t>
  </si>
  <si>
    <t>Long term debt carrying value</t>
  </si>
  <si>
    <t>Bonds | Fair Value, Inputs, Level 2</t>
  </si>
  <si>
    <t>Long term debt fair value</t>
  </si>
  <si>
    <t>Number of derivative instruments | Derivative</t>
  </si>
  <si>
    <t>derivative instruments, maturity date</t>
  </si>
  <si>
    <t>2017-12</t>
  </si>
  <si>
    <t>Interest rate swaps One</t>
  </si>
  <si>
    <t>derivative instruments, notional amount</t>
  </si>
  <si>
    <t>derivative instruments, fixed interest rate</t>
  </si>
  <si>
    <t>1.1649%</t>
  </si>
  <si>
    <t>derivative instruments, fair value</t>
  </si>
  <si>
    <t>Interest rate swaps Two</t>
  </si>
  <si>
    <t>1.0139%</t>
  </si>
  <si>
    <t>Other income (expense), Net (Detail) - USD ($) $ in Thousands</t>
  </si>
  <si>
    <t>Other Income Expense [Line Items]</t>
  </si>
  <si>
    <t>Loss on derivatives</t>
  </si>
  <si>
    <t>Foreign currency (losses) gains</t>
  </si>
  <si>
    <t>Other (loss) income</t>
  </si>
  <si>
    <t>Other (Expense) Income, net</t>
  </si>
  <si>
    <t>Change in Accumulated Other Comprehensive Income (Loss) (Detail) - USD ($) $ in Thousands</t>
  </si>
  <si>
    <t>Accumulated Other Comprehensive Income (Loss) [Line Items]</t>
  </si>
  <si>
    <t>Beginning balance</t>
  </si>
  <si>
    <t>Other Comprehensive income (loss)</t>
  </si>
  <si>
    <t>Ending balance</t>
  </si>
  <si>
    <t>CD Cartondruck GmBH</t>
  </si>
  <si>
    <t>Other Comprehensive income from noncontrolling interest due to the purchase of CD Cartondruck GmBH (see Note 14)</t>
  </si>
  <si>
    <t>Foreign Currency Translation Adjustments</t>
  </si>
  <si>
    <t>Foreign Currency Translation Adjustments | CD Cartondruck GmBH</t>
  </si>
  <si>
    <t>Available for Sale Securities</t>
  </si>
  <si>
    <t>Pension Adjustments</t>
  </si>
  <si>
    <t>Accumulated Other Comprehensive Income (Loss) - Additional Information (Detail) - USD ($)</t>
  </si>
  <si>
    <t>Amounts reclassified from accumulated other comprehensive income</t>
  </si>
  <si>
    <t>Effective Tax Rates attributable to continuing operations (Detail)</t>
  </si>
  <si>
    <t>Income Taxes [Line Items]</t>
  </si>
  <si>
    <t>Effective tax rate provision</t>
  </si>
  <si>
    <t>36.80%</t>
  </si>
  <si>
    <t>24.80%</t>
  </si>
  <si>
    <t>10.20%</t>
  </si>
  <si>
    <t>37.20%</t>
  </si>
  <si>
    <t>Income Taxes - Additional Information (Detail) - USD ($) $ in Thousands</t>
  </si>
  <si>
    <t>Benefit related to change in enacted statutory tax rate</t>
  </si>
  <si>
    <t>Release of reserve related to uncertain tax positions</t>
  </si>
  <si>
    <t>Percentage of difference between effective tax rate and federal statutory income tax rate</t>
  </si>
  <si>
    <t>35.00%</t>
  </si>
  <si>
    <t>Total liability for uncertain tax benefits</t>
  </si>
  <si>
    <t>Cash paid for taxes</t>
  </si>
  <si>
    <t>MEXICO</t>
  </si>
  <si>
    <t>Year under tax audit</t>
  </si>
  <si>
    <t>CANADA | Earliest Tax Year</t>
  </si>
  <si>
    <t>CANADA | Latest Tax Year</t>
  </si>
  <si>
    <t>GERMANY | Earliest Tax Year</t>
  </si>
  <si>
    <t>GERMANY | Latest Tax Year</t>
  </si>
  <si>
    <t>Net Periodic Benefit Cost (Detail) - Pension Plan - USD ($) $ in Thousands</t>
  </si>
  <si>
    <t>Components of Net Periodic Benefit Costs:</t>
  </si>
  <si>
    <t>Service cost</t>
  </si>
  <si>
    <t>Interest cost</t>
  </si>
  <si>
    <t>Expected return on plan assets</t>
  </si>
  <si>
    <t>Net Periodic (Benefit) Cost</t>
  </si>
  <si>
    <t>Total Borrowings Outstanding (Detail) - USD ($) $ in Thousands</t>
  </si>
  <si>
    <t>Debt Instrument [Line Items]</t>
  </si>
  <si>
    <t>Other borrowings</t>
  </si>
  <si>
    <t>Total borrowings outstanding</t>
  </si>
  <si>
    <t>Less: short-term foreign borrowings and current portion of long-term debt, net of discount</t>
  </si>
  <si>
    <t>Foreign Borrowings</t>
  </si>
  <si>
    <t>Bonds Payable, Due August 2021</t>
  </si>
  <si>
    <t>Term notes</t>
  </si>
  <si>
    <t>Dollar Tranche A Term Loan, Due August 2020</t>
  </si>
  <si>
    <t>Dollar Tranche B Term Loan, Due August 2020</t>
  </si>
  <si>
    <t>Dollar Tranche C Term Loan, Due August 2020</t>
  </si>
  <si>
    <t>Sterling Term Loan, Due September 2020</t>
  </si>
  <si>
    <t>Euro Term Loan, Due September 2020</t>
  </si>
  <si>
    <t>Total Borrowings Outstanding (Parenthetical) (Detail)</t>
  </si>
  <si>
    <t>Debt instrument, term</t>
  </si>
  <si>
    <t>Aug. 31,
		2021</t>
  </si>
  <si>
    <t>Aug. 31,
		2020</t>
  </si>
  <si>
    <t>Sep. 30,
		2020</t>
  </si>
  <si>
    <t>Indebtedness - Additional Information (Detail) - USD ($) $ in Thousands</t>
  </si>
  <si>
    <t>Oct. 29, 2015</t>
  </si>
  <si>
    <t>Repayment of term debt</t>
  </si>
  <si>
    <t>Summary of Activity with Respect to Reserve Established in Connection with Restructuring Plan (Detail) - USD ($) $ in Thousands</t>
  </si>
  <si>
    <t>Restructuring Cost and Reserve [Line Items]</t>
  </si>
  <si>
    <t>Restructuring related costs</t>
  </si>
  <si>
    <t>Amounts paid</t>
  </si>
  <si>
    <t>Severance and Employee Related</t>
  </si>
  <si>
    <t>Costs Associated with Exit or Disposal Activities</t>
  </si>
  <si>
    <t>Related Party Transactions - Additional Information (Detail) - USD ($) $ in Thousands</t>
  </si>
  <si>
    <t>Feb. 13, 2014</t>
  </si>
  <si>
    <t>Related Party Transaction [Line Items]</t>
  </si>
  <si>
    <t>Amount loaned to related parties</t>
  </si>
  <si>
    <t>Notes, interest rate</t>
  </si>
  <si>
    <t>2.00%</t>
  </si>
  <si>
    <t>Notes, maturity date</t>
  </si>
  <si>
    <t>Feb. 14,
		2015</t>
  </si>
  <si>
    <t>Transaction description</t>
  </si>
  <si>
    <t>On February 13, 2014, the Company loaned CEP III Chase Finance S.à r.l., an entity owned by Carlyle, and Mustang Intermediate Investments S.à r.l., an entity owned by Madison Dearborn Partners, each $1,677 to enable them to purchase 5.1% of the outstanding capital stock of CD Cartondruck GmbH. The notes bear interest at a rate of 2.0%, compounded annually, and had a maturity date of February 14, 2015. The loan had automatic renewal periods unless terminated through a written notice no less than four weeks prior to maturity.</t>
  </si>
  <si>
    <t>CEP III Chase Finance S.a r.l.</t>
  </si>
  <si>
    <t>Mustang Intermediate Investments S.a r.l.</t>
  </si>
  <si>
    <t>Outstanding capital stock, percentage</t>
  </si>
  <si>
    <t>5.10%</t>
  </si>
  <si>
    <t>Compensation Expense Related to Awards (Detail) - USD ($) $ in Thousands</t>
  </si>
  <si>
    <t>Share-based Compensation Arrangement by Share-based Payment Award [Line Items]</t>
  </si>
  <si>
    <t>2014 Equity Incentive Plan</t>
  </si>
  <si>
    <t>Payroll taxes relating to stock based compensation</t>
  </si>
  <si>
    <t>Performance Based Units</t>
  </si>
  <si>
    <t>Stock based and deferred compensation expense [Member]</t>
  </si>
  <si>
    <t>Shares issued to Board of Directors</t>
  </si>
  <si>
    <t>2014 Plan</t>
  </si>
  <si>
    <t>Time vesting profit interests</t>
  </si>
  <si>
    <t>Time vesting restricted capital interests</t>
  </si>
  <si>
    <t>Performance-vesting profit interests</t>
  </si>
  <si>
    <t>Stock Based Compensation - Additional Information (Detail)</t>
  </si>
  <si>
    <t>Oct. 27, 2015$ / sharesshares</t>
  </si>
  <si>
    <t>Dec. 31, 2015USD ($)$ / shares</t>
  </si>
  <si>
    <t>Dec. 31, 2014USD ($)$ / shares</t>
  </si>
  <si>
    <t>Nov. 30, 2015Directorshares</t>
  </si>
  <si>
    <t>Jan. 12, 2014USD ($)</t>
  </si>
  <si>
    <t>Number of board of directors | Director</t>
  </si>
  <si>
    <t>Annual cash payment for services</t>
  </si>
  <si>
    <t>Stock granted for services, value</t>
  </si>
  <si>
    <t>Issue price per share | $ / shares</t>
  </si>
  <si>
    <t>Number of common stock issued | shares</t>
  </si>
  <si>
    <t>Director</t>
  </si>
  <si>
    <t>Stock based compensation expense</t>
  </si>
  <si>
    <t>Vesting period</t>
  </si>
  <si>
    <t>Award vesting rights, description</t>
  </si>
  <si>
    <t>Time-vesting profits interests vested twenty percent per year on each  of the first five anniversaries of August 15, 2013, as per the applicable award  agreement.</t>
  </si>
  <si>
    <t>2014 Plan | Share-based Compensation Award, 1st Anniversary</t>
  </si>
  <si>
    <t>Award vesting rights, percentage</t>
  </si>
  <si>
    <t>20.00%</t>
  </si>
  <si>
    <t>2014 Plan | Share-based Compensation Award, 2nd Anniversary</t>
  </si>
  <si>
    <t>2014 Plan | Share-based Compensation Award, 3rd Anniversary</t>
  </si>
  <si>
    <t>2014 Plan | Share-based Compensation Award, 4th Anniversary</t>
  </si>
  <si>
    <t>2014 Plan | Share-based Compensation Award, 5th Anniversary</t>
  </si>
  <si>
    <t>Time vesting profit interests | 2014 Plan</t>
  </si>
  <si>
    <t>Expected term</t>
  </si>
  <si>
    <t>6 years</t>
  </si>
  <si>
    <t>6 years 1 month 17 days</t>
  </si>
  <si>
    <t>Expected volatility</t>
  </si>
  <si>
    <t>46.58%</t>
  </si>
  <si>
    <t>Expected dividends</t>
  </si>
  <si>
    <t>0.00%</t>
  </si>
  <si>
    <t>Risk-free rate</t>
  </si>
  <si>
    <t>2.13%</t>
  </si>
  <si>
    <t>Weighted average fair-value at end of period of all profits interest issued under the 2014 plan | $ / shares</t>
  </si>
  <si>
    <t>Unearned compensation</t>
  </si>
  <si>
    <t>Time vesting profit interests | 2014 Plan | initial public offering</t>
  </si>
  <si>
    <t>Restricted Stock Units (RSUs) | 2014 Plan</t>
  </si>
  <si>
    <t>Restricted Stock Units (RSUs) | 2014 Plan | initial public offering</t>
  </si>
  <si>
    <t>Performance Based Units | initial public offering</t>
  </si>
  <si>
    <t>Segments - Additional Information (Detail)</t>
  </si>
  <si>
    <t>Dec. 31, 2015Segment</t>
  </si>
  <si>
    <t>Segment Reporting Information [Line Items]</t>
  </si>
  <si>
    <t>Number of operating segments</t>
  </si>
  <si>
    <t>Segment Information (Detail) - USD ($) $ in Thousands</t>
  </si>
  <si>
    <t>Depreciation and Amortization</t>
  </si>
  <si>
    <t>Operating Income (Loss)</t>
  </si>
  <si>
    <t>Adjusted EBITDA</t>
  </si>
  <si>
    <t>[1]</t>
  </si>
  <si>
    <t>Capital Expenditures</t>
  </si>
  <si>
    <t>North America</t>
  </si>
  <si>
    <t>Europe</t>
  </si>
  <si>
    <t>Asia</t>
  </si>
  <si>
    <t>For the three months ended December 31,      For the six months ended December 31,          2015      2014      2015      2014       Net income (loss)     $ (8,004 )     $ (2,395 )     $ 5,080       $ 4,893        Depreciation and amortization       32,727         32,533         66,038         65,580        Interest expense       16,016         17,871         34,745         36,411        Income tax expense(benefit)       (4,656 )       (791 )       575         2,903                                                               EBITDA       36,083         47,218         106,438         109,787               Transaction costs       2,064         3,463         2,414         4,184        Stock based and deferred compensation       27,232         455         26,960         886               Debt extinguishment charges       3,867          -           3,867          -          Purchase accounting adjustments       292         377         623         853        Restructuring related costs       750         3,086         3,576         3,790        (Gain) loss on sale of fixed assets       168         472         362         408        Foreign currency gains (loss)       473         222         3,340         (4,576 )             Other adjustments to EBITDA       (1,523 )       3,167         (978 )       4,298                                                               Adjusted EBITDA     $ 69,406       $ 58,460       $ 146,602       $ 119,630</t>
  </si>
  <si>
    <t>Summary of Gross Sales Estimated by Product category (Detail) - USD ($) $ in Thousands</t>
  </si>
  <si>
    <t>Revenue from External Customer [Line Items]</t>
  </si>
  <si>
    <t>Gross sales</t>
  </si>
  <si>
    <t>Sales Reserves and Eliminations</t>
  </si>
  <si>
    <t>Total Sales</t>
  </si>
  <si>
    <t>Premium Folding Cartons</t>
  </si>
  <si>
    <t>Inserts</t>
  </si>
  <si>
    <t>Labels</t>
  </si>
  <si>
    <t>Rigid Packaging</t>
  </si>
  <si>
    <t>Other Consumer Products</t>
  </si>
  <si>
    <t>Summary of Net Sales Estimated by End Markets (Detail) - USD ($) $ in Thousands</t>
  </si>
  <si>
    <t>Revenue, Major Customer [Line Items]</t>
  </si>
  <si>
    <t>Consumer Business</t>
  </si>
  <si>
    <t>Healthcare</t>
  </si>
  <si>
    <t>Multi - Media</t>
  </si>
  <si>
    <t>Segment Information (Parenthetical) (Detail) - USD ($) $ in Thousands</t>
  </si>
  <si>
    <t>Depreciation and amortization</t>
  </si>
  <si>
    <t>Income tax expense(benefit)</t>
  </si>
  <si>
    <t>EBITDA</t>
  </si>
  <si>
    <t>Transaction costs</t>
  </si>
  <si>
    <t>Stock based and deferred compensation</t>
  </si>
  <si>
    <t>Purchase accounting adjustments</t>
  </si>
  <si>
    <t>(Gain) loss on sale of fixed assets</t>
  </si>
  <si>
    <t>Foreign currency gains (loss)</t>
  </si>
  <si>
    <t>Other adjustments to EBITDA</t>
  </si>
  <si>
    <t>Subsequent Events - Additional Information (Detail) - Subsequent Event - Chicago Paper Tube $ in Millions</t>
  </si>
  <si>
    <t>Jan. 26, 2016USD ($)</t>
  </si>
  <si>
    <t>Subsequent Event [Line Items]</t>
  </si>
  <si>
    <t>Jan. 26,
		2016</t>
  </si>
  <si>
    <t>Purchase consideration</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45926</v>
      </c>
    </row>
    <row r="12" spans="1:3">
      <c r="A12" s="4" t="s">
        <v>19</v>
      </c>
      <c r="B12" s="4" t="s">
        <v>20</v>
      </c>
    </row>
    <row r="13" spans="1:3">
      <c r="A13" s="4" t="s">
        <v>21</v>
      </c>
      <c r="B13" s="4" t="s">
        <v>22</v>
      </c>
    </row>
    <row r="14" spans="1:3">
      <c r="A14" s="4" t="s">
        <v>23</v>
      </c>
      <c r="C14" s="6" t="n">
        <v>77452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29</v>
      </c>
      <c r="B1" s="2" t="s">
        <v>1</v>
      </c>
    </row>
    <row r="2" spans="1:2">
      <c r="B2" s="2" t="s">
        <v>2</v>
      </c>
    </row>
    <row r="3" spans="1:2">
      <c r="A3" s="4" t="s">
        <v>29</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045</v>
      </c>
      <c r="C3" s="7" t="n">
        <v>55675</v>
      </c>
    </row>
    <row r="4" spans="1:3">
      <c r="A4" s="4" t="s">
        <v>28</v>
      </c>
      <c r="B4" s="6" t="n">
        <v>248185</v>
      </c>
      <c r="C4" s="6" t="n">
        <v>240110</v>
      </c>
    </row>
    <row r="5" spans="1:3">
      <c r="A5" s="4" t="s">
        <v>29</v>
      </c>
      <c r="B5" s="6" t="n">
        <v>163849</v>
      </c>
      <c r="C5" s="6" t="n">
        <v>171836</v>
      </c>
    </row>
    <row r="6" spans="1:3">
      <c r="A6" s="4" t="s">
        <v>30</v>
      </c>
      <c r="B6" s="6" t="n">
        <v>28180</v>
      </c>
      <c r="C6" s="6" t="n">
        <v>26892</v>
      </c>
    </row>
    <row r="7" spans="1:3">
      <c r="A7" s="4" t="s">
        <v>31</v>
      </c>
      <c r="B7" s="6" t="n">
        <v>7758</v>
      </c>
      <c r="C7" s="6" t="n">
        <v>8454</v>
      </c>
    </row>
    <row r="8" spans="1:3">
      <c r="A8" s="4" t="s">
        <v>32</v>
      </c>
      <c r="B8" s="6" t="n">
        <v>507017</v>
      </c>
      <c r="C8" s="6" t="n">
        <v>502967</v>
      </c>
    </row>
    <row r="9" spans="1:3">
      <c r="A9" s="3" t="s">
        <v>33</v>
      </c>
    </row>
    <row r="10" spans="1:3">
      <c r="A10" s="4" t="s">
        <v>34</v>
      </c>
      <c r="B10" s="6" t="n">
        <v>55792</v>
      </c>
      <c r="C10" s="6" t="n">
        <v>58316</v>
      </c>
    </row>
    <row r="11" spans="1:3">
      <c r="A11" s="4" t="s">
        <v>35</v>
      </c>
      <c r="B11" s="6" t="n">
        <v>57793</v>
      </c>
      <c r="C11" s="6" t="n">
        <v>58368</v>
      </c>
    </row>
    <row r="12" spans="1:3">
      <c r="A12" s="4" t="s">
        <v>36</v>
      </c>
      <c r="B12" s="6" t="n">
        <v>375518</v>
      </c>
      <c r="C12" s="6" t="n">
        <v>373639</v>
      </c>
    </row>
    <row r="13" spans="1:3">
      <c r="A13" s="4" t="s">
        <v>37</v>
      </c>
      <c r="B13" s="6" t="n">
        <v>14784</v>
      </c>
      <c r="C13" s="6" t="n">
        <v>13056</v>
      </c>
    </row>
    <row r="14" spans="1:3">
      <c r="A14" s="4" t="s">
        <v>38</v>
      </c>
      <c r="B14" s="6" t="n">
        <v>10582</v>
      </c>
      <c r="C14" s="6" t="n">
        <v>12255</v>
      </c>
    </row>
    <row r="15" spans="1:3">
      <c r="A15" s="4" t="s">
        <v>39</v>
      </c>
      <c r="B15" s="6" t="n">
        <v>514469</v>
      </c>
      <c r="C15" s="6" t="n">
        <v>515634</v>
      </c>
    </row>
    <row r="16" spans="1:3">
      <c r="A16" s="4" t="s">
        <v>40</v>
      </c>
      <c r="B16" s="6" t="n">
        <v>-112331</v>
      </c>
      <c r="C16" s="6" t="n">
        <v>-86691</v>
      </c>
    </row>
    <row r="17" spans="1:3">
      <c r="A17" s="4" t="s">
        <v>41</v>
      </c>
      <c r="B17" s="6" t="n">
        <v>402138</v>
      </c>
      <c r="C17" s="6" t="n">
        <v>428943</v>
      </c>
    </row>
    <row r="18" spans="1:3">
      <c r="A18" s="3" t="s">
        <v>42</v>
      </c>
    </row>
    <row r="19" spans="1:3">
      <c r="A19" s="4" t="s">
        <v>43</v>
      </c>
      <c r="B19" s="6" t="n">
        <v>386280</v>
      </c>
      <c r="C19" s="6" t="n">
        <v>419733</v>
      </c>
    </row>
    <row r="20" spans="1:3">
      <c r="A20" s="4" t="s">
        <v>44</v>
      </c>
      <c r="B20" s="6" t="n">
        <v>468144</v>
      </c>
      <c r="C20" s="6" t="n">
        <v>474901</v>
      </c>
    </row>
    <row r="21" spans="1:3">
      <c r="A21" s="4" t="s">
        <v>45</v>
      </c>
      <c r="B21" s="6" t="n">
        <v>3191</v>
      </c>
      <c r="C21" s="6" t="n">
        <v>4311</v>
      </c>
    </row>
    <row r="22" spans="1:3">
      <c r="A22" s="4" t="s">
        <v>31</v>
      </c>
      <c r="B22" s="6" t="n">
        <v>14322</v>
      </c>
      <c r="C22" s="6" t="n">
        <v>14568</v>
      </c>
    </row>
    <row r="23" spans="1:3">
      <c r="A23" s="4" t="s">
        <v>42</v>
      </c>
      <c r="B23" s="6" t="n">
        <v>32681</v>
      </c>
      <c r="C23" s="6" t="n">
        <v>36702</v>
      </c>
    </row>
    <row r="24" spans="1:3">
      <c r="A24" s="4" t="s">
        <v>46</v>
      </c>
      <c r="B24" s="6" t="n">
        <v>1813773</v>
      </c>
      <c r="C24" s="6" t="n">
        <v>1882125</v>
      </c>
    </row>
    <row r="25" spans="1:3">
      <c r="A25" s="3" t="s">
        <v>47</v>
      </c>
    </row>
    <row r="26" spans="1:3">
      <c r="A26" s="4" t="s">
        <v>48</v>
      </c>
      <c r="B26" s="6" t="n">
        <v>168529</v>
      </c>
      <c r="C26" s="6" t="n">
        <v>176431</v>
      </c>
    </row>
    <row r="27" spans="1:3">
      <c r="A27" s="4" t="s">
        <v>49</v>
      </c>
      <c r="B27" s="6" t="n">
        <v>38469</v>
      </c>
      <c r="C27" s="6" t="n">
        <v>51606</v>
      </c>
    </row>
    <row r="28" spans="1:3">
      <c r="A28" s="4" t="s">
        <v>50</v>
      </c>
      <c r="B28" s="6" t="n">
        <v>43590</v>
      </c>
      <c r="C28" s="6" t="n">
        <v>46097</v>
      </c>
    </row>
    <row r="29" spans="1:3">
      <c r="A29" s="4" t="s">
        <v>51</v>
      </c>
      <c r="B29" s="6" t="n">
        <v>4501</v>
      </c>
      <c r="C29" s="6" t="n">
        <v>3488</v>
      </c>
    </row>
    <row r="30" spans="1:3">
      <c r="A30" s="4" t="s">
        <v>52</v>
      </c>
      <c r="B30" s="6" t="n">
        <v>10167</v>
      </c>
      <c r="C30" s="6" t="n">
        <v>11740</v>
      </c>
    </row>
    <row r="31" spans="1:3">
      <c r="A31" s="4" t="s">
        <v>53</v>
      </c>
      <c r="B31" s="6" t="n">
        <v>5308</v>
      </c>
      <c r="C31" s="6" t="n">
        <v>6022</v>
      </c>
    </row>
    <row r="32" spans="1:3">
      <c r="A32" s="4" t="s">
        <v>54</v>
      </c>
      <c r="B32" s="6" t="n">
        <v>270564</v>
      </c>
      <c r="C32" s="6" t="n">
        <v>295384</v>
      </c>
    </row>
    <row r="33" spans="1:3">
      <c r="A33" s="4" t="s">
        <v>55</v>
      </c>
      <c r="B33" s="6" t="n">
        <v>948220</v>
      </c>
      <c r="C33" s="6" t="n">
        <v>1173161</v>
      </c>
    </row>
    <row r="34" spans="1:3">
      <c r="A34" s="4" t="s">
        <v>31</v>
      </c>
      <c r="B34" s="6" t="n">
        <v>86245</v>
      </c>
      <c r="C34" s="6" t="n">
        <v>93061</v>
      </c>
    </row>
    <row r="35" spans="1:3">
      <c r="A35" s="4" t="s">
        <v>56</v>
      </c>
      <c r="B35" s="6" t="n">
        <v>31439</v>
      </c>
      <c r="C35" s="6" t="n">
        <v>31829</v>
      </c>
    </row>
    <row r="36" spans="1:3">
      <c r="A36" s="4" t="s">
        <v>57</v>
      </c>
      <c r="B36" s="7" t="n">
        <v>1336468</v>
      </c>
      <c r="C36" s="7" t="n">
        <v>1593435</v>
      </c>
    </row>
    <row r="37" spans="1:3">
      <c r="A37" s="4" t="s">
        <v>58</v>
      </c>
      <c r="B37" s="4" t="s">
        <v>59</v>
      </c>
      <c r="C37" s="4" t="s">
        <v>59</v>
      </c>
    </row>
    <row r="38" spans="1:3">
      <c r="A38" s="3" t="s">
        <v>60</v>
      </c>
    </row>
    <row r="39" spans="1:3">
      <c r="A39" s="4" t="s">
        <v>61</v>
      </c>
      <c r="B39" s="7" t="n">
        <v>77448</v>
      </c>
      <c r="C39" s="7" t="n">
        <v>61939</v>
      </c>
    </row>
    <row r="40" spans="1:3">
      <c r="A40" s="4" t="s">
        <v>62</v>
      </c>
      <c r="B40" s="6" t="n">
        <v>470510</v>
      </c>
      <c r="C40" s="6" t="n">
        <v>278695</v>
      </c>
    </row>
    <row r="41" spans="1:3">
      <c r="A41" s="4" t="s">
        <v>63</v>
      </c>
      <c r="B41" s="6" t="n">
        <v>-40275</v>
      </c>
      <c r="C41" s="6" t="n">
        <v>-45365</v>
      </c>
    </row>
    <row r="42" spans="1:3">
      <c r="A42" s="4" t="s">
        <v>64</v>
      </c>
      <c r="B42" s="6" t="n">
        <v>-33439</v>
      </c>
      <c r="C42" s="6" t="n">
        <v>-13287</v>
      </c>
    </row>
    <row r="43" spans="1:3">
      <c r="A43" s="4" t="s">
        <v>65</v>
      </c>
      <c r="B43" s="6" t="n">
        <v>474244</v>
      </c>
      <c r="C43" s="6" t="n">
        <v>281982</v>
      </c>
    </row>
    <row r="44" spans="1:3">
      <c r="A44" s="4" t="s">
        <v>66</v>
      </c>
      <c r="B44" s="6" t="n">
        <v>3061</v>
      </c>
      <c r="C44" s="6" t="n">
        <v>6708</v>
      </c>
    </row>
    <row r="45" spans="1:3">
      <c r="A45" s="4" t="s">
        <v>67</v>
      </c>
      <c r="B45" s="6" t="n">
        <v>477305</v>
      </c>
      <c r="C45" s="6" t="n">
        <v>288690</v>
      </c>
    </row>
    <row r="46" spans="1:3">
      <c r="A46" s="4" t="s">
        <v>68</v>
      </c>
      <c r="B46" s="7" t="n">
        <v>1813773</v>
      </c>
      <c r="C46" s="7" t="n">
        <v>1882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172</v>
      </c>
      <c r="B11" s="4" t="s">
        <v>207</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4"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19</v>
      </c>
      <c r="B1" s="2" t="s">
        <v>1</v>
      </c>
    </row>
    <row r="2" spans="1:2">
      <c r="B2" s="2" t="s">
        <v>2</v>
      </c>
    </row>
    <row r="3" spans="1:2">
      <c r="A3" s="4" t="s">
        <v>29</v>
      </c>
      <c r="B3"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25</v>
      </c>
    </row>
    <row r="2" spans="1:3">
      <c r="A2" s="4" t="s">
        <v>70</v>
      </c>
      <c r="B2" s="7" t="n">
        <v>1</v>
      </c>
      <c r="C2" s="7" t="n">
        <v>1</v>
      </c>
    </row>
    <row r="3" spans="1:3">
      <c r="A3" s="4" t="s">
        <v>71</v>
      </c>
      <c r="B3" s="6" t="n">
        <v>1000000000</v>
      </c>
      <c r="C3" s="6" t="n">
        <v>1000000000</v>
      </c>
    </row>
    <row r="4" spans="1:3">
      <c r="A4" s="4" t="s">
        <v>72</v>
      </c>
      <c r="B4" s="6" t="n">
        <v>77448304</v>
      </c>
      <c r="C4" s="6" t="n">
        <v>61939432</v>
      </c>
    </row>
    <row r="5" spans="1:3">
      <c r="A5" s="4" t="s">
        <v>73</v>
      </c>
      <c r="B5" s="6" t="n">
        <v>77448304</v>
      </c>
      <c r="C5" s="6" t="n">
        <v>61939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4" t="s">
        <v>23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4" t="s">
        <v>244</v>
      </c>
      <c r="B3" s="4" t="s">
        <v>245</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14"/>
  </cols>
  <sheetData>
    <row r="1" spans="1:4">
      <c r="A1" s="1" t="s">
        <v>255</v>
      </c>
      <c r="B1" s="2" t="s">
        <v>256</v>
      </c>
      <c r="C1" s="2" t="s">
        <v>257</v>
      </c>
      <c r="D1" s="2" t="s">
        <v>258</v>
      </c>
    </row>
    <row r="2" spans="1:4">
      <c r="A2" s="3" t="s">
        <v>259</v>
      </c>
    </row>
    <row r="3" spans="1:4">
      <c r="A3" s="4" t="s">
        <v>260</v>
      </c>
      <c r="C3" s="4" t="s">
        <v>261</v>
      </c>
    </row>
    <row r="4" spans="1:4">
      <c r="A4" s="4" t="s">
        <v>262</v>
      </c>
      <c r="C4" s="9" t="n">
        <v>0.197</v>
      </c>
    </row>
    <row r="5" spans="1:4">
      <c r="A5" s="4" t="s">
        <v>263</v>
      </c>
    </row>
    <row r="6" spans="1:4">
      <c r="A6" s="3" t="s">
        <v>259</v>
      </c>
    </row>
    <row r="7" spans="1:4">
      <c r="A7" s="4" t="s">
        <v>264</v>
      </c>
      <c r="B7" s="6" t="n">
        <v>16500000</v>
      </c>
    </row>
    <row r="8" spans="1:4">
      <c r="A8" s="4" t="s">
        <v>265</v>
      </c>
      <c r="B8" s="7" t="n">
        <v>13</v>
      </c>
    </row>
    <row r="9" spans="1:4">
      <c r="A9" s="4" t="s">
        <v>266</v>
      </c>
      <c r="B9" s="7" t="n">
        <v>186424</v>
      </c>
    </row>
    <row r="10" spans="1:4">
      <c r="A10" s="4" t="s">
        <v>267</v>
      </c>
      <c r="B10" s="6" t="n">
        <v>1000000</v>
      </c>
    </row>
    <row r="11" spans="1:4">
      <c r="A11" s="4" t="s">
        <v>268</v>
      </c>
      <c r="B11" s="6" t="n">
        <v>2475000</v>
      </c>
    </row>
    <row r="12" spans="1:4">
      <c r="A12" s="4" t="s">
        <v>269</v>
      </c>
    </row>
    <row r="13" spans="1:4">
      <c r="A13" s="3" t="s">
        <v>259</v>
      </c>
    </row>
    <row r="14" spans="1:4">
      <c r="A14" s="4" t="s">
        <v>270</v>
      </c>
      <c r="D14" s="4" t="s">
        <v>2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22"/>
  </cols>
  <sheetData>
    <row r="1" spans="1:6">
      <c r="A1" s="1" t="s">
        <v>272</v>
      </c>
      <c r="B1" s="2" t="s">
        <v>75</v>
      </c>
      <c r="D1" s="2" t="s">
        <v>1</v>
      </c>
      <c r="F1" s="2" t="s">
        <v>273</v>
      </c>
    </row>
    <row r="2" spans="1:6">
      <c r="B2" s="2" t="s">
        <v>274</v>
      </c>
      <c r="C2" s="2" t="s">
        <v>275</v>
      </c>
      <c r="D2" s="2" t="s">
        <v>274</v>
      </c>
      <c r="E2" s="2" t="s">
        <v>275</v>
      </c>
      <c r="F2" s="2" t="s">
        <v>276</v>
      </c>
    </row>
    <row r="3" spans="1:6">
      <c r="A3" s="3" t="s">
        <v>277</v>
      </c>
    </row>
    <row r="4" spans="1:6">
      <c r="A4" s="4" t="s">
        <v>278</v>
      </c>
      <c r="B4" s="7" t="n">
        <v>572</v>
      </c>
      <c r="C4" s="7" t="n">
        <v>-2023</v>
      </c>
      <c r="D4" s="7" t="n">
        <v>-183</v>
      </c>
      <c r="E4" s="7" t="n">
        <v>-3648</v>
      </c>
    </row>
    <row r="5" spans="1:6">
      <c r="A5" s="4" t="s">
        <v>279</v>
      </c>
      <c r="B5" s="6" t="n">
        <v>0</v>
      </c>
      <c r="C5" s="6" t="n">
        <v>0</v>
      </c>
      <c r="D5" s="6" t="n">
        <v>0</v>
      </c>
      <c r="E5" s="6" t="n">
        <v>0</v>
      </c>
    </row>
    <row r="6" spans="1:6">
      <c r="A6" s="4" t="s">
        <v>280</v>
      </c>
    </row>
    <row r="7" spans="1:6">
      <c r="A7" s="3" t="s">
        <v>277</v>
      </c>
    </row>
    <row r="8" spans="1:6">
      <c r="A8" s="4" t="s">
        <v>281</v>
      </c>
      <c r="D8" s="6" t="n">
        <v>0</v>
      </c>
      <c r="F8" s="6" t="n">
        <v>0</v>
      </c>
    </row>
    <row r="9" spans="1:6">
      <c r="A9" s="4" t="s">
        <v>282</v>
      </c>
    </row>
    <row r="10" spans="1:6">
      <c r="A10" s="3" t="s">
        <v>277</v>
      </c>
    </row>
    <row r="11" spans="1:6">
      <c r="A11" s="4" t="s">
        <v>281</v>
      </c>
      <c r="B11" s="6" t="n">
        <v>0</v>
      </c>
      <c r="C11" s="6" t="n">
        <v>0</v>
      </c>
      <c r="D11" s="6" t="n">
        <v>0</v>
      </c>
      <c r="E11" s="6" t="n">
        <v>0</v>
      </c>
    </row>
    <row r="12" spans="1:6">
      <c r="A12" s="4" t="s">
        <v>283</v>
      </c>
    </row>
    <row r="13" spans="1:6">
      <c r="A13" s="3" t="s">
        <v>277</v>
      </c>
    </row>
    <row r="14" spans="1:6">
      <c r="A14" s="4" t="s">
        <v>278</v>
      </c>
      <c r="B14" s="7" t="n">
        <v>153</v>
      </c>
      <c r="C14" s="7" t="n">
        <v>1807</v>
      </c>
      <c r="D14" s="7" t="n">
        <v>179</v>
      </c>
      <c r="E14" s="7" t="n">
        <v>32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285</v>
      </c>
    </row>
    <row r="4" spans="1:5">
      <c r="A4" s="4" t="s">
        <v>286</v>
      </c>
      <c r="B4" s="7" t="n">
        <v>-7917</v>
      </c>
      <c r="C4" s="7" t="n">
        <v>-2432</v>
      </c>
      <c r="D4" s="7" t="n">
        <v>5090</v>
      </c>
      <c r="E4" s="7" t="n">
        <v>4575</v>
      </c>
    </row>
    <row r="5" spans="1:5">
      <c r="A5" s="4" t="s">
        <v>287</v>
      </c>
      <c r="B5" s="6" t="n">
        <v>73825723</v>
      </c>
      <c r="C5" s="6" t="n">
        <v>61939432</v>
      </c>
      <c r="D5" s="6" t="n">
        <v>67817268</v>
      </c>
      <c r="E5" s="6" t="n">
        <v>61939432</v>
      </c>
    </row>
    <row r="6" spans="1:5">
      <c r="A6" s="4" t="s">
        <v>288</v>
      </c>
      <c r="B6" s="8" t="n">
        <v>-0.11</v>
      </c>
      <c r="C6" s="8" t="n">
        <v>-0.04</v>
      </c>
      <c r="D6" s="8" t="n">
        <v>0.08</v>
      </c>
      <c r="E6" s="8" t="n">
        <v>0.07000000000000001</v>
      </c>
    </row>
    <row r="7" spans="1:5">
      <c r="A7" s="4" t="s">
        <v>289</v>
      </c>
      <c r="B7" s="8" t="n">
        <v>-0.11</v>
      </c>
      <c r="C7" s="8" t="n">
        <v>-0.04</v>
      </c>
      <c r="D7" s="8" t="n">
        <v>0.08</v>
      </c>
      <c r="E7" s="8" t="n">
        <v>0.070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429357</v>
      </c>
      <c r="C3" s="7" t="n">
        <v>404827</v>
      </c>
      <c r="D3" s="7" t="n">
        <v>888408</v>
      </c>
      <c r="E3" s="7" t="n">
        <v>798909</v>
      </c>
    </row>
    <row r="4" spans="1:5">
      <c r="A4" s="4" t="s">
        <v>78</v>
      </c>
      <c r="B4" s="6" t="n">
        <v>333632</v>
      </c>
      <c r="C4" s="6" t="n">
        <v>322493</v>
      </c>
      <c r="D4" s="6" t="n">
        <v>693342</v>
      </c>
      <c r="E4" s="6" t="n">
        <v>634192</v>
      </c>
    </row>
    <row r="5" spans="1:5">
      <c r="A5" s="4" t="s">
        <v>79</v>
      </c>
      <c r="B5" s="6" t="n">
        <v>95725</v>
      </c>
      <c r="C5" s="6" t="n">
        <v>82334</v>
      </c>
      <c r="D5" s="6" t="n">
        <v>195066</v>
      </c>
      <c r="E5" s="6" t="n">
        <v>164717</v>
      </c>
    </row>
    <row r="6" spans="1:5">
      <c r="A6" s="3" t="s">
        <v>80</v>
      </c>
    </row>
    <row r="7" spans="1:5">
      <c r="A7" s="4" t="s">
        <v>80</v>
      </c>
      <c r="B7" s="6" t="n">
        <v>59306</v>
      </c>
      <c r="C7" s="6" t="n">
        <v>61955</v>
      </c>
      <c r="D7" s="6" t="n">
        <v>117890</v>
      </c>
      <c r="E7" s="6" t="n">
        <v>116983</v>
      </c>
    </row>
    <row r="8" spans="1:5">
      <c r="A8" s="4" t="s">
        <v>81</v>
      </c>
      <c r="B8" s="6" t="n">
        <v>27232</v>
      </c>
      <c r="C8" s="6" t="n">
        <v>455</v>
      </c>
      <c r="D8" s="6" t="n">
        <v>26960</v>
      </c>
      <c r="E8" s="6" t="n">
        <v>886</v>
      </c>
    </row>
    <row r="9" spans="1:5">
      <c r="A9" s="4" t="s">
        <v>82</v>
      </c>
      <c r="B9" s="6" t="n">
        <v>2064</v>
      </c>
      <c r="C9" s="6" t="n">
        <v>3463</v>
      </c>
      <c r="D9" s="6" t="n">
        <v>2414</v>
      </c>
      <c r="E9" s="6" t="n">
        <v>4184</v>
      </c>
    </row>
    <row r="10" spans="1:5">
      <c r="A10" s="4" t="s">
        <v>83</v>
      </c>
      <c r="B10" s="6" t="n">
        <v>88602</v>
      </c>
      <c r="C10" s="6" t="n">
        <v>65873</v>
      </c>
      <c r="D10" s="6" t="n">
        <v>147264</v>
      </c>
      <c r="E10" s="6" t="n">
        <v>122053</v>
      </c>
    </row>
    <row r="11" spans="1:5">
      <c r="A11" s="4" t="s">
        <v>84</v>
      </c>
      <c r="B11" s="6" t="n">
        <v>7123</v>
      </c>
      <c r="C11" s="6" t="n">
        <v>16461</v>
      </c>
      <c r="D11" s="6" t="n">
        <v>47802</v>
      </c>
      <c r="E11" s="6" t="n">
        <v>42664</v>
      </c>
    </row>
    <row r="12" spans="1:5">
      <c r="A12" s="4" t="s">
        <v>85</v>
      </c>
      <c r="B12" s="6" t="n">
        <v>100</v>
      </c>
      <c r="C12" s="6" t="n">
        <v>-1776</v>
      </c>
      <c r="D12" s="6" t="n">
        <v>-3535</v>
      </c>
      <c r="E12" s="6" t="n">
        <v>1543</v>
      </c>
    </row>
    <row r="13" spans="1:5">
      <c r="A13" s="4" t="s">
        <v>86</v>
      </c>
      <c r="B13" s="6" t="n">
        <v>-3867</v>
      </c>
      <c r="D13" s="6" t="n">
        <v>-3867</v>
      </c>
    </row>
    <row r="14" spans="1:5">
      <c r="A14" s="4" t="s">
        <v>87</v>
      </c>
      <c r="B14" s="6" t="n">
        <v>-16016</v>
      </c>
      <c r="C14" s="6" t="n">
        <v>-17871</v>
      </c>
      <c r="D14" s="6" t="n">
        <v>-34745</v>
      </c>
      <c r="E14" s="6" t="n">
        <v>-36411</v>
      </c>
    </row>
    <row r="15" spans="1:5">
      <c r="A15" s="4" t="s">
        <v>88</v>
      </c>
      <c r="B15" s="6" t="n">
        <v>-19783</v>
      </c>
      <c r="C15" s="6" t="n">
        <v>-19647</v>
      </c>
      <c r="D15" s="6" t="n">
        <v>-42147</v>
      </c>
      <c r="E15" s="6" t="n">
        <v>-34868</v>
      </c>
    </row>
    <row r="16" spans="1:5">
      <c r="A16" s="4" t="s">
        <v>89</v>
      </c>
      <c r="B16" s="6" t="n">
        <v>-12660</v>
      </c>
      <c r="C16" s="6" t="n">
        <v>-3186</v>
      </c>
      <c r="D16" s="6" t="n">
        <v>5655</v>
      </c>
      <c r="E16" s="6" t="n">
        <v>7796</v>
      </c>
    </row>
    <row r="17" spans="1:5">
      <c r="A17" s="4" t="s">
        <v>90</v>
      </c>
      <c r="B17" s="6" t="n">
        <v>-4656</v>
      </c>
      <c r="C17" s="6" t="n">
        <v>-791</v>
      </c>
      <c r="D17" s="6" t="n">
        <v>575</v>
      </c>
      <c r="E17" s="6" t="n">
        <v>2903</v>
      </c>
    </row>
    <row r="18" spans="1:5">
      <c r="A18" s="4" t="s">
        <v>91</v>
      </c>
      <c r="B18" s="6" t="n">
        <v>-8004</v>
      </c>
      <c r="C18" s="6" t="n">
        <v>-2395</v>
      </c>
      <c r="D18" s="6" t="n">
        <v>5080</v>
      </c>
      <c r="E18" s="6" t="n">
        <v>4893</v>
      </c>
    </row>
    <row r="19" spans="1:5">
      <c r="A19" s="4" t="s">
        <v>92</v>
      </c>
      <c r="B19" s="6" t="n">
        <v>-87</v>
      </c>
      <c r="C19" s="6" t="n">
        <v>37</v>
      </c>
      <c r="D19" s="6" t="n">
        <v>-10</v>
      </c>
      <c r="E19" s="6" t="n">
        <v>318</v>
      </c>
    </row>
    <row r="20" spans="1:5">
      <c r="A20" s="4" t="s">
        <v>93</v>
      </c>
      <c r="B20" s="7" t="n">
        <v>-7917</v>
      </c>
      <c r="C20" s="7" t="n">
        <v>-2432</v>
      </c>
      <c r="D20" s="7" t="n">
        <v>5090</v>
      </c>
      <c r="E20" s="7" t="n">
        <v>4575</v>
      </c>
    </row>
    <row r="21" spans="1:5">
      <c r="A21" s="3" t="s">
        <v>94</v>
      </c>
    </row>
    <row r="22" spans="1:5">
      <c r="A22" s="4" t="s">
        <v>95</v>
      </c>
      <c r="B22" s="8" t="n">
        <v>-0.11</v>
      </c>
      <c r="C22" s="8" t="n">
        <v>-0.04</v>
      </c>
      <c r="D22" s="8" t="n">
        <v>0.08</v>
      </c>
      <c r="E22" s="8" t="n">
        <v>0.07000000000000001</v>
      </c>
    </row>
    <row r="23" spans="1:5">
      <c r="A23" s="4" t="s">
        <v>96</v>
      </c>
      <c r="B23" s="8" t="n">
        <v>-0.11</v>
      </c>
      <c r="C23" s="8" t="n">
        <v>-0.04</v>
      </c>
      <c r="D23" s="8" t="n">
        <v>0.08</v>
      </c>
      <c r="E23" s="8" t="n">
        <v>0.07000000000000001</v>
      </c>
    </row>
    <row r="24" spans="1:5">
      <c r="A24" s="3" t="s">
        <v>97</v>
      </c>
    </row>
    <row r="25" spans="1:5">
      <c r="A25" s="4" t="s">
        <v>95</v>
      </c>
      <c r="B25" s="6" t="n">
        <v>73825723</v>
      </c>
      <c r="C25" s="6" t="n">
        <v>61939432</v>
      </c>
      <c r="D25" s="6" t="n">
        <v>67817268</v>
      </c>
      <c r="E25" s="6" t="n">
        <v>61939432</v>
      </c>
    </row>
    <row r="26" spans="1:5">
      <c r="A26" s="4" t="s">
        <v>96</v>
      </c>
      <c r="B26" s="6" t="n">
        <v>73825723</v>
      </c>
      <c r="C26" s="6" t="n">
        <v>61939432</v>
      </c>
      <c r="D26" s="6" t="n">
        <v>67817268</v>
      </c>
      <c r="E26" s="6" t="n">
        <v>61939432</v>
      </c>
    </row>
    <row r="27" spans="1:5">
      <c r="A27" s="3" t="s">
        <v>98</v>
      </c>
    </row>
    <row r="28" spans="1:5">
      <c r="A28" s="4" t="s">
        <v>99</v>
      </c>
      <c r="B28" s="7" t="n">
        <v>-11880</v>
      </c>
      <c r="C28" s="7" t="n">
        <v>-30421</v>
      </c>
      <c r="D28" s="7" t="n">
        <v>-21572</v>
      </c>
      <c r="E28" s="7" t="n">
        <v>-40113</v>
      </c>
    </row>
    <row r="29" spans="1:5">
      <c r="A29" s="4" t="s">
        <v>100</v>
      </c>
      <c r="B29" s="6" t="n">
        <v>-5</v>
      </c>
      <c r="C29" s="6" t="n">
        <v>4</v>
      </c>
      <c r="D29" s="6" t="n">
        <v>-22</v>
      </c>
      <c r="E29" s="6" t="n">
        <v>-13</v>
      </c>
    </row>
    <row r="30" spans="1:5">
      <c r="A30" s="4" t="s">
        <v>101</v>
      </c>
      <c r="B30" s="6" t="n">
        <v>662</v>
      </c>
      <c r="C30" s="6" t="n">
        <v>-154</v>
      </c>
      <c r="D30" s="6" t="n">
        <v>1454</v>
      </c>
      <c r="E30" s="6" t="n">
        <v>638</v>
      </c>
    </row>
    <row r="31" spans="1:5">
      <c r="A31" s="4" t="s">
        <v>102</v>
      </c>
      <c r="B31" s="6" t="n">
        <v>-11223</v>
      </c>
      <c r="C31" s="6" t="n">
        <v>-30571</v>
      </c>
      <c r="D31" s="6" t="n">
        <v>-20140</v>
      </c>
      <c r="E31" s="6" t="n">
        <v>-39488</v>
      </c>
    </row>
    <row r="32" spans="1:5">
      <c r="A32" s="4" t="s">
        <v>103</v>
      </c>
      <c r="B32" s="6" t="n">
        <v>-19227</v>
      </c>
      <c r="C32" s="6" t="n">
        <v>-32966</v>
      </c>
      <c r="D32" s="6" t="n">
        <v>-15060</v>
      </c>
      <c r="E32" s="6" t="n">
        <v>-34595</v>
      </c>
    </row>
    <row r="33" spans="1:5">
      <c r="A33" s="4" t="s">
        <v>104</v>
      </c>
      <c r="C33" s="6" t="n">
        <v>-101</v>
      </c>
      <c r="D33" s="6" t="n">
        <v>-17</v>
      </c>
      <c r="E33" s="6" t="n">
        <v>-113</v>
      </c>
    </row>
    <row r="34" spans="1:5">
      <c r="A34" s="4" t="s">
        <v>105</v>
      </c>
      <c r="B34" s="7" t="n">
        <v>-19227</v>
      </c>
      <c r="C34" s="7" t="n">
        <v>-33067</v>
      </c>
      <c r="D34" s="7" t="n">
        <v>-15077</v>
      </c>
      <c r="E34" s="7" t="n">
        <v>-34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290</v>
      </c>
      <c r="B1" s="2" t="s">
        <v>291</v>
      </c>
      <c r="C1" s="2" t="s">
        <v>292</v>
      </c>
      <c r="D1" s="2" t="s">
        <v>293</v>
      </c>
      <c r="E1" s="2" t="s">
        <v>2</v>
      </c>
      <c r="F1" s="2" t="s">
        <v>76</v>
      </c>
      <c r="G1" s="2" t="s">
        <v>25</v>
      </c>
    </row>
    <row r="2" spans="1:7">
      <c r="A2" s="3" t="s">
        <v>294</v>
      </c>
    </row>
    <row r="3" spans="1:7">
      <c r="A3" s="4" t="s">
        <v>295</v>
      </c>
      <c r="E3" s="7" t="n">
        <v>2496000</v>
      </c>
      <c r="F3" s="7" t="n">
        <v>123273000</v>
      </c>
    </row>
    <row r="4" spans="1:7">
      <c r="A4" s="4" t="s">
        <v>296</v>
      </c>
      <c r="E4" s="6" t="n">
        <v>468144000</v>
      </c>
      <c r="G4" s="7" t="n">
        <v>474901000</v>
      </c>
    </row>
    <row r="5" spans="1:7">
      <c r="A5" s="4" t="s">
        <v>216</v>
      </c>
    </row>
    <row r="6" spans="1:7">
      <c r="A6" s="3" t="s">
        <v>294</v>
      </c>
    </row>
    <row r="7" spans="1:7">
      <c r="A7" s="4" t="s">
        <v>297</v>
      </c>
      <c r="C7" s="7" t="n">
        <v>133794000</v>
      </c>
    </row>
    <row r="8" spans="1:7">
      <c r="A8" s="4" t="s">
        <v>298</v>
      </c>
      <c r="E8" s="6" t="n">
        <v>-527000</v>
      </c>
    </row>
    <row r="9" spans="1:7">
      <c r="A9" s="4" t="s">
        <v>299</v>
      </c>
      <c r="E9" s="6" t="n">
        <v>-527000</v>
      </c>
    </row>
    <row r="10" spans="1:7">
      <c r="A10" s="4" t="s">
        <v>300</v>
      </c>
    </row>
    <row r="11" spans="1:7">
      <c r="A11" s="3" t="s">
        <v>294</v>
      </c>
    </row>
    <row r="12" spans="1:7">
      <c r="A12" s="4" t="s">
        <v>301</v>
      </c>
      <c r="B12" s="4" t="s">
        <v>302</v>
      </c>
    </row>
    <row r="13" spans="1:7">
      <c r="A13" s="4" t="s">
        <v>303</v>
      </c>
      <c r="B13" s="7" t="n">
        <v>23000000</v>
      </c>
    </row>
    <row r="14" spans="1:7">
      <c r="A14" s="4" t="s">
        <v>295</v>
      </c>
      <c r="B14" s="6" t="n">
        <v>2500000</v>
      </c>
    </row>
    <row r="15" spans="1:7">
      <c r="A15" s="4" t="s">
        <v>304</v>
      </c>
      <c r="B15" s="6" t="n">
        <v>3900000</v>
      </c>
    </row>
    <row r="16" spans="1:7">
      <c r="A16" s="4" t="s">
        <v>296</v>
      </c>
      <c r="B16" s="6" t="n">
        <v>1200000</v>
      </c>
    </row>
    <row r="17" spans="1:7">
      <c r="A17" s="4" t="s">
        <v>305</v>
      </c>
      <c r="B17" s="7" t="n">
        <v>2500000</v>
      </c>
    </row>
    <row r="18" spans="1:7">
      <c r="A18" s="4" t="s">
        <v>306</v>
      </c>
    </row>
    <row r="19" spans="1:7">
      <c r="A19" s="3" t="s">
        <v>294</v>
      </c>
    </row>
    <row r="20" spans="1:7">
      <c r="A20" s="4" t="s">
        <v>307</v>
      </c>
      <c r="D20" s="7" t="n">
        <v>2136000</v>
      </c>
      <c r="E20" s="7" t="n">
        <v>0</v>
      </c>
      <c r="G20" s="6" t="n">
        <v>0</v>
      </c>
    </row>
    <row r="21" spans="1:7">
      <c r="A21" s="4" t="s">
        <v>308</v>
      </c>
      <c r="E21" s="4" t="s">
        <v>309</v>
      </c>
    </row>
    <row r="22" spans="1:7">
      <c r="A22" s="4" t="s">
        <v>310</v>
      </c>
      <c r="E22" s="7" t="n">
        <v>1939000</v>
      </c>
    </row>
    <row r="23" spans="1:7">
      <c r="A23" s="4" t="s">
        <v>310</v>
      </c>
      <c r="G23" s="7" t="n">
        <v>1985000</v>
      </c>
    </row>
    <row r="24" spans="1:7">
      <c r="A24" s="4" t="s">
        <v>311</v>
      </c>
      <c r="D24" s="6" t="n">
        <v>0</v>
      </c>
    </row>
    <row r="25" spans="1:7">
      <c r="A25" s="4" t="s">
        <v>312</v>
      </c>
      <c r="D25" s="7" t="n">
        <v>3475000</v>
      </c>
    </row>
    <row r="26" spans="1:7">
      <c r="A26" s="4" t="s">
        <v>313</v>
      </c>
      <c r="D26" s="4" t="s">
        <v>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15</v>
      </c>
      <c r="B1" s="2" t="s">
        <v>316</v>
      </c>
    </row>
    <row r="2" spans="1:2">
      <c r="A2" s="3" t="s">
        <v>317</v>
      </c>
    </row>
    <row r="3" spans="1:2">
      <c r="A3" s="4" t="s">
        <v>27</v>
      </c>
      <c r="B3" s="7" t="n">
        <v>19401</v>
      </c>
    </row>
    <row r="4" spans="1:2">
      <c r="A4" s="4" t="s">
        <v>138</v>
      </c>
      <c r="B4" s="6" t="n">
        <v>76435</v>
      </c>
    </row>
    <row r="5" spans="1:2">
      <c r="A5" s="4" t="s">
        <v>29</v>
      </c>
      <c r="B5" s="6" t="n">
        <v>32851</v>
      </c>
    </row>
    <row r="6" spans="1:2">
      <c r="A6" s="4" t="s">
        <v>30</v>
      </c>
      <c r="B6" s="6" t="n">
        <v>6142</v>
      </c>
    </row>
    <row r="7" spans="1:2">
      <c r="A7" s="4" t="s">
        <v>31</v>
      </c>
      <c r="B7" s="6" t="n">
        <v>15322</v>
      </c>
    </row>
    <row r="8" spans="1:2">
      <c r="A8" s="4" t="s">
        <v>33</v>
      </c>
      <c r="B8" s="6" t="n">
        <v>49470</v>
      </c>
    </row>
    <row r="9" spans="1:2">
      <c r="A9" s="4" t="s">
        <v>318</v>
      </c>
      <c r="B9" s="6" t="n">
        <v>3610</v>
      </c>
    </row>
    <row r="10" spans="1:2">
      <c r="A10" s="3" t="s">
        <v>319</v>
      </c>
    </row>
    <row r="11" spans="1:2">
      <c r="A11" s="4" t="s">
        <v>47</v>
      </c>
      <c r="B11" s="6" t="n">
        <v>-62869</v>
      </c>
    </row>
    <row r="12" spans="1:2">
      <c r="A12" s="4" t="s">
        <v>56</v>
      </c>
      <c r="B12" s="6" t="n">
        <v>-6568</v>
      </c>
    </row>
    <row r="13" spans="1:2">
      <c r="A13" s="4" t="s">
        <v>320</v>
      </c>
      <c r="B13" s="7" t="n">
        <v>1337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21</v>
      </c>
      <c r="B1" s="2" t="s">
        <v>2</v>
      </c>
      <c r="C1" s="2" t="s">
        <v>25</v>
      </c>
    </row>
    <row r="2" spans="1:3">
      <c r="A2" s="3" t="s">
        <v>322</v>
      </c>
    </row>
    <row r="3" spans="1:3">
      <c r="A3" s="4" t="s">
        <v>323</v>
      </c>
      <c r="B3" s="7" t="n">
        <v>58827</v>
      </c>
      <c r="C3" s="7" t="n">
        <v>60549</v>
      </c>
    </row>
    <row r="4" spans="1:3">
      <c r="A4" s="4" t="s">
        <v>324</v>
      </c>
      <c r="B4" s="6" t="n">
        <v>27371</v>
      </c>
      <c r="C4" s="6" t="n">
        <v>28677</v>
      </c>
    </row>
    <row r="5" spans="1:3">
      <c r="A5" s="4" t="s">
        <v>325</v>
      </c>
      <c r="B5" s="6" t="n">
        <v>97822</v>
      </c>
      <c r="C5" s="6" t="n">
        <v>104658</v>
      </c>
    </row>
    <row r="6" spans="1:3">
      <c r="A6" s="4" t="s">
        <v>326</v>
      </c>
      <c r="B6" s="6" t="n">
        <v>184020</v>
      </c>
      <c r="C6" s="6" t="n">
        <v>193884</v>
      </c>
    </row>
    <row r="7" spans="1:3">
      <c r="A7" s="4" t="s">
        <v>327</v>
      </c>
      <c r="B7" s="6" t="n">
        <v>-20171</v>
      </c>
      <c r="C7" s="6" t="n">
        <v>-22048</v>
      </c>
    </row>
    <row r="8" spans="1:3">
      <c r="A8" s="4" t="s">
        <v>29</v>
      </c>
      <c r="B8" s="7" t="n">
        <v>163849</v>
      </c>
      <c r="C8" s="7" t="n">
        <v>1718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5</v>
      </c>
    </row>
    <row r="2" spans="1:3">
      <c r="A2" s="3" t="s">
        <v>329</v>
      </c>
    </row>
    <row r="3" spans="1:3">
      <c r="A3" s="4" t="s">
        <v>27</v>
      </c>
      <c r="B3" s="7" t="n">
        <v>59045</v>
      </c>
      <c r="C3" s="7" t="n">
        <v>55675</v>
      </c>
    </row>
    <row r="4" spans="1:3">
      <c r="A4" s="4" t="s">
        <v>310</v>
      </c>
      <c r="B4" s="6" t="n">
        <v>1939</v>
      </c>
      <c r="C4" s="6" t="n">
        <v>1985</v>
      </c>
    </row>
    <row r="5" spans="1:3">
      <c r="A5" s="4" t="s">
        <v>330</v>
      </c>
      <c r="B5" s="6" t="n">
        <v>231</v>
      </c>
      <c r="C5" s="6" t="n">
        <v>253</v>
      </c>
    </row>
    <row r="6" spans="1:3">
      <c r="A6" s="4" t="s">
        <v>331</v>
      </c>
      <c r="C6" s="6" t="n">
        <v>57</v>
      </c>
    </row>
    <row r="7" spans="1:3">
      <c r="A7" s="3" t="s">
        <v>332</v>
      </c>
    </row>
    <row r="8" spans="1:3">
      <c r="A8" s="4" t="s">
        <v>331</v>
      </c>
      <c r="B8" s="6" t="n">
        <v>143</v>
      </c>
    </row>
    <row r="9" spans="1:3">
      <c r="A9" s="4" t="s">
        <v>333</v>
      </c>
    </row>
    <row r="10" spans="1:3">
      <c r="A10" s="3" t="s">
        <v>329</v>
      </c>
    </row>
    <row r="11" spans="1:3">
      <c r="A11" s="4" t="s">
        <v>27</v>
      </c>
      <c r="B11" s="6" t="n">
        <v>59045</v>
      </c>
      <c r="C11" s="6" t="n">
        <v>55675</v>
      </c>
    </row>
    <row r="12" spans="1:3">
      <c r="A12" s="4" t="s">
        <v>310</v>
      </c>
      <c r="B12" s="6" t="n">
        <v>1939</v>
      </c>
      <c r="C12" s="6" t="n">
        <v>1985</v>
      </c>
    </row>
    <row r="13" spans="1:3">
      <c r="A13" s="4" t="s">
        <v>330</v>
      </c>
      <c r="B13" s="6" t="n">
        <v>231</v>
      </c>
      <c r="C13" s="6" t="n">
        <v>253</v>
      </c>
    </row>
    <row r="14" spans="1:3">
      <c r="A14" s="4" t="s">
        <v>334</v>
      </c>
    </row>
    <row r="15" spans="1:3">
      <c r="A15" s="3" t="s">
        <v>329</v>
      </c>
    </row>
    <row r="16" spans="1:3">
      <c r="A16" s="4" t="s">
        <v>331</v>
      </c>
      <c r="C16" s="6" t="n">
        <v>57</v>
      </c>
    </row>
    <row r="17" spans="1:3">
      <c r="A17" s="3" t="s">
        <v>332</v>
      </c>
    </row>
    <row r="18" spans="1:3">
      <c r="A18" s="4" t="s">
        <v>331</v>
      </c>
      <c r="B18" s="6" t="n">
        <v>143</v>
      </c>
    </row>
    <row r="19" spans="1:3">
      <c r="A19" s="4" t="s">
        <v>283</v>
      </c>
    </row>
    <row r="20" spans="1:3">
      <c r="A20" s="3" t="s">
        <v>332</v>
      </c>
    </row>
    <row r="21" spans="1:3">
      <c r="A21" s="4" t="s">
        <v>335</v>
      </c>
      <c r="B21" s="6" t="n">
        <v>-3167</v>
      </c>
      <c r="C21" s="6" t="n">
        <v>-2988</v>
      </c>
    </row>
    <row r="22" spans="1:3">
      <c r="A22" s="4" t="s">
        <v>336</v>
      </c>
    </row>
    <row r="23" spans="1:3">
      <c r="A23" s="3" t="s">
        <v>332</v>
      </c>
    </row>
    <row r="24" spans="1:3">
      <c r="A24" s="4" t="s">
        <v>335</v>
      </c>
      <c r="B24" s="7" t="n">
        <v>-3167</v>
      </c>
      <c r="C24" s="6" t="n">
        <v>-2988</v>
      </c>
    </row>
    <row r="25" spans="1:3">
      <c r="A25" s="4" t="s">
        <v>337</v>
      </c>
    </row>
    <row r="26" spans="1:3">
      <c r="A26" s="3" t="s">
        <v>332</v>
      </c>
    </row>
    <row r="27" spans="1:3">
      <c r="A27" s="4" t="s">
        <v>335</v>
      </c>
      <c r="C27" s="6" t="n">
        <v>-34</v>
      </c>
    </row>
    <row r="28" spans="1:3">
      <c r="A28" s="4" t="s">
        <v>338</v>
      </c>
    </row>
    <row r="29" spans="1:3">
      <c r="A29" s="3" t="s">
        <v>332</v>
      </c>
    </row>
    <row r="30" spans="1:3">
      <c r="A30" s="4" t="s">
        <v>335</v>
      </c>
      <c r="C30" s="7" t="n">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339</v>
      </c>
      <c r="B1" s="2" t="s">
        <v>1</v>
      </c>
    </row>
    <row r="2" spans="1:3">
      <c r="B2" s="2" t="s">
        <v>340</v>
      </c>
      <c r="C2" s="2" t="s">
        <v>341</v>
      </c>
    </row>
    <row r="3" spans="1:3">
      <c r="A3" s="3" t="s">
        <v>342</v>
      </c>
    </row>
    <row r="4" spans="1:3">
      <c r="A4" s="4" t="s">
        <v>343</v>
      </c>
      <c r="B4" s="4" t="s">
        <v>344</v>
      </c>
    </row>
    <row r="5" spans="1:3">
      <c r="A5" s="4" t="s">
        <v>345</v>
      </c>
    </row>
    <row r="6" spans="1:3">
      <c r="A6" s="3" t="s">
        <v>342</v>
      </c>
    </row>
    <row r="7" spans="1:3">
      <c r="A7" s="4" t="s">
        <v>346</v>
      </c>
      <c r="B7" s="7" t="n">
        <v>196627</v>
      </c>
      <c r="C7" s="7" t="n">
        <v>196327</v>
      </c>
    </row>
    <row r="8" spans="1:3">
      <c r="A8" s="4" t="s">
        <v>347</v>
      </c>
    </row>
    <row r="9" spans="1:3">
      <c r="A9" s="3" t="s">
        <v>342</v>
      </c>
    </row>
    <row r="10" spans="1:3">
      <c r="A10" s="4" t="s">
        <v>348</v>
      </c>
      <c r="B10" s="7" t="n">
        <v>206500</v>
      </c>
      <c r="C10" s="7" t="n">
        <v>204000</v>
      </c>
    </row>
    <row r="11" spans="1:3">
      <c r="A11" s="4" t="s">
        <v>283</v>
      </c>
    </row>
    <row r="12" spans="1:3">
      <c r="A12" s="3" t="s">
        <v>342</v>
      </c>
    </row>
    <row r="13" spans="1:3">
      <c r="A13" s="4" t="s">
        <v>349</v>
      </c>
      <c r="B13" s="6" t="n">
        <v>2</v>
      </c>
    </row>
    <row r="14" spans="1:3">
      <c r="A14" s="4" t="s">
        <v>350</v>
      </c>
      <c r="B14" s="4" t="s">
        <v>351</v>
      </c>
    </row>
    <row r="15" spans="1:3">
      <c r="A15" s="4" t="s">
        <v>352</v>
      </c>
    </row>
    <row r="16" spans="1:3">
      <c r="A16" s="3" t="s">
        <v>342</v>
      </c>
    </row>
    <row r="17" spans="1:3">
      <c r="A17" s="4" t="s">
        <v>353</v>
      </c>
      <c r="B17" s="7" t="n">
        <v>171982</v>
      </c>
    </row>
    <row r="18" spans="1:3">
      <c r="A18" s="4" t="s">
        <v>354</v>
      </c>
      <c r="B18" s="4" t="s">
        <v>355</v>
      </c>
    </row>
    <row r="19" spans="1:3">
      <c r="A19" s="4" t="s">
        <v>356</v>
      </c>
      <c r="B19" s="7" t="n">
        <v>481369</v>
      </c>
    </row>
    <row r="20" spans="1:3">
      <c r="A20" s="4" t="s">
        <v>357</v>
      </c>
    </row>
    <row r="21" spans="1:3">
      <c r="A21" s="3" t="s">
        <v>342</v>
      </c>
    </row>
    <row r="22" spans="1:3">
      <c r="A22" s="4" t="s">
        <v>353</v>
      </c>
      <c r="B22" s="7" t="n">
        <v>146121</v>
      </c>
    </row>
    <row r="23" spans="1:3">
      <c r="A23" s="4" t="s">
        <v>354</v>
      </c>
      <c r="B23" s="4" t="s">
        <v>358</v>
      </c>
    </row>
    <row r="24" spans="1:3">
      <c r="A24" s="4" t="s">
        <v>356</v>
      </c>
      <c r="B24" s="7" t="n">
        <v>26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59</v>
      </c>
      <c r="B1" s="2" t="s">
        <v>75</v>
      </c>
      <c r="D1" s="2" t="s">
        <v>1</v>
      </c>
    </row>
    <row r="2" spans="1:5">
      <c r="B2" s="2" t="s">
        <v>2</v>
      </c>
      <c r="C2" s="2" t="s">
        <v>76</v>
      </c>
      <c r="D2" s="2" t="s">
        <v>2</v>
      </c>
      <c r="E2" s="2" t="s">
        <v>76</v>
      </c>
    </row>
    <row r="3" spans="1:5">
      <c r="A3" s="3" t="s">
        <v>360</v>
      </c>
    </row>
    <row r="4" spans="1:5">
      <c r="A4" s="4" t="s">
        <v>361</v>
      </c>
      <c r="B4" s="7" t="n">
        <v>572</v>
      </c>
      <c r="C4" s="7" t="n">
        <v>-2023</v>
      </c>
      <c r="D4" s="7" t="n">
        <v>-183</v>
      </c>
      <c r="E4" s="7" t="n">
        <v>-3648</v>
      </c>
    </row>
    <row r="5" spans="1:5">
      <c r="A5" s="4" t="s">
        <v>362</v>
      </c>
      <c r="B5" s="6" t="n">
        <v>-463</v>
      </c>
      <c r="C5" s="6" t="n">
        <v>-221</v>
      </c>
      <c r="D5" s="6" t="n">
        <v>-3340</v>
      </c>
      <c r="E5" s="6" t="n">
        <v>4577</v>
      </c>
    </row>
    <row r="6" spans="1:5">
      <c r="A6" s="4" t="s">
        <v>363</v>
      </c>
      <c r="B6" s="6" t="n">
        <v>-9</v>
      </c>
      <c r="C6" s="6" t="n">
        <v>468</v>
      </c>
      <c r="D6" s="6" t="n">
        <v>-12</v>
      </c>
      <c r="E6" s="6" t="n">
        <v>614</v>
      </c>
    </row>
    <row r="7" spans="1:5">
      <c r="A7" s="4" t="s">
        <v>364</v>
      </c>
      <c r="B7" s="7" t="n">
        <v>100</v>
      </c>
      <c r="C7" s="7" t="n">
        <v>-1776</v>
      </c>
      <c r="D7" s="7" t="n">
        <v>-3535</v>
      </c>
      <c r="E7" s="7" t="n">
        <v>15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75</v>
      </c>
      <c r="D1" s="2" t="s">
        <v>1</v>
      </c>
    </row>
    <row r="2" spans="1:5">
      <c r="B2" s="2" t="s">
        <v>2</v>
      </c>
      <c r="C2" s="2" t="s">
        <v>76</v>
      </c>
      <c r="D2" s="2" t="s">
        <v>2</v>
      </c>
      <c r="E2" s="2" t="s">
        <v>76</v>
      </c>
    </row>
    <row r="3" spans="1:5">
      <c r="A3" s="3" t="s">
        <v>366</v>
      </c>
    </row>
    <row r="4" spans="1:5">
      <c r="A4" s="4" t="s">
        <v>367</v>
      </c>
      <c r="D4" s="7" t="n">
        <v>-13287</v>
      </c>
      <c r="E4" s="7" t="n">
        <v>12891</v>
      </c>
    </row>
    <row r="5" spans="1:5">
      <c r="A5" s="4" t="s">
        <v>368</v>
      </c>
      <c r="B5" s="7" t="n">
        <v>-11223</v>
      </c>
      <c r="C5" s="7" t="n">
        <v>-30571</v>
      </c>
      <c r="D5" s="6" t="n">
        <v>-20140</v>
      </c>
      <c r="E5" s="6" t="n">
        <v>-39488</v>
      </c>
    </row>
    <row r="6" spans="1:5">
      <c r="A6" s="4" t="s">
        <v>369</v>
      </c>
      <c r="B6" s="6" t="n">
        <v>-33439</v>
      </c>
      <c r="C6" s="6" t="n">
        <v>-26597</v>
      </c>
      <c r="D6" s="6" t="n">
        <v>-33439</v>
      </c>
      <c r="E6" s="6" t="n">
        <v>-26597</v>
      </c>
    </row>
    <row r="7" spans="1:5">
      <c r="A7" s="4" t="s">
        <v>370</v>
      </c>
    </row>
    <row r="8" spans="1:5">
      <c r="A8" s="3" t="s">
        <v>366</v>
      </c>
    </row>
    <row r="9" spans="1:5">
      <c r="A9" s="4" t="s">
        <v>371</v>
      </c>
      <c r="D9" s="6" t="n">
        <v>-12</v>
      </c>
    </row>
    <row r="10" spans="1:5">
      <c r="A10" s="4" t="s">
        <v>372</v>
      </c>
    </row>
    <row r="11" spans="1:5">
      <c r="A11" s="3" t="s">
        <v>366</v>
      </c>
    </row>
    <row r="12" spans="1:5">
      <c r="A12" s="4" t="s">
        <v>367</v>
      </c>
      <c r="D12" s="6" t="n">
        <v>-33045</v>
      </c>
      <c r="E12" s="6" t="n">
        <v>5919</v>
      </c>
    </row>
    <row r="13" spans="1:5">
      <c r="A13" s="4" t="s">
        <v>368</v>
      </c>
      <c r="D13" s="6" t="n">
        <v>-21572</v>
      </c>
      <c r="E13" s="6" t="n">
        <v>-40113</v>
      </c>
    </row>
    <row r="14" spans="1:5">
      <c r="A14" s="4" t="s">
        <v>369</v>
      </c>
      <c r="B14" s="6" t="n">
        <v>-54629</v>
      </c>
      <c r="C14" s="6" t="n">
        <v>-34194</v>
      </c>
      <c r="D14" s="6" t="n">
        <v>-54629</v>
      </c>
      <c r="E14" s="6" t="n">
        <v>-34194</v>
      </c>
    </row>
    <row r="15" spans="1:5">
      <c r="A15" s="4" t="s">
        <v>373</v>
      </c>
    </row>
    <row r="16" spans="1:5">
      <c r="A16" s="3" t="s">
        <v>366</v>
      </c>
    </row>
    <row r="17" spans="1:5">
      <c r="A17" s="4" t="s">
        <v>371</v>
      </c>
      <c r="D17" s="6" t="n">
        <v>-12</v>
      </c>
    </row>
    <row r="18" spans="1:5">
      <c r="A18" s="4" t="s">
        <v>374</v>
      </c>
    </row>
    <row r="19" spans="1:5">
      <c r="A19" s="3" t="s">
        <v>366</v>
      </c>
    </row>
    <row r="20" spans="1:5">
      <c r="A20" s="4" t="s">
        <v>367</v>
      </c>
      <c r="D20" s="6" t="n">
        <v>15</v>
      </c>
      <c r="E20" s="6" t="n">
        <v>9</v>
      </c>
    </row>
    <row r="21" spans="1:5">
      <c r="A21" s="4" t="s">
        <v>368</v>
      </c>
      <c r="D21" s="6" t="n">
        <v>-22</v>
      </c>
      <c r="E21" s="6" t="n">
        <v>-13</v>
      </c>
    </row>
    <row r="22" spans="1:5">
      <c r="A22" s="4" t="s">
        <v>369</v>
      </c>
      <c r="B22" s="6" t="n">
        <v>-7</v>
      </c>
      <c r="C22" s="6" t="n">
        <v>-4</v>
      </c>
      <c r="D22" s="6" t="n">
        <v>-7</v>
      </c>
      <c r="E22" s="6" t="n">
        <v>-4</v>
      </c>
    </row>
    <row r="23" spans="1:5">
      <c r="A23" s="4" t="s">
        <v>375</v>
      </c>
    </row>
    <row r="24" spans="1:5">
      <c r="A24" s="3" t="s">
        <v>366</v>
      </c>
    </row>
    <row r="25" spans="1:5">
      <c r="A25" s="4" t="s">
        <v>367</v>
      </c>
      <c r="D25" s="6" t="n">
        <v>19743</v>
      </c>
      <c r="E25" s="6" t="n">
        <v>6963</v>
      </c>
    </row>
    <row r="26" spans="1:5">
      <c r="A26" s="4" t="s">
        <v>368</v>
      </c>
      <c r="D26" s="6" t="n">
        <v>1454</v>
      </c>
      <c r="E26" s="6" t="n">
        <v>638</v>
      </c>
    </row>
    <row r="27" spans="1:5">
      <c r="A27" s="4" t="s">
        <v>369</v>
      </c>
      <c r="B27" s="7" t="n">
        <v>21197</v>
      </c>
      <c r="C27" s="7" t="n">
        <v>7601</v>
      </c>
      <c r="D27" s="7" t="n">
        <v>21197</v>
      </c>
      <c r="E27" s="7" t="n">
        <v>76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66</v>
      </c>
    </row>
    <row r="4" spans="1:5">
      <c r="A4" s="4" t="s">
        <v>377</v>
      </c>
      <c r="B4" s="7" t="n">
        <v>0</v>
      </c>
      <c r="C4" s="7" t="n">
        <v>0</v>
      </c>
      <c r="D4" s="7" t="n">
        <v>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3" t="s">
        <v>379</v>
      </c>
    </row>
    <row r="4" spans="1:5">
      <c r="A4" s="4" t="s">
        <v>380</v>
      </c>
      <c r="B4" s="4" t="s">
        <v>381</v>
      </c>
      <c r="C4" s="4" t="s">
        <v>382</v>
      </c>
      <c r="D4" s="4" t="s">
        <v>383</v>
      </c>
      <c r="E4" s="4" t="s">
        <v>3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85</v>
      </c>
      <c r="B1" s="2" t="s">
        <v>75</v>
      </c>
      <c r="C1" s="2" t="s">
        <v>1</v>
      </c>
    </row>
    <row r="2" spans="1:5">
      <c r="B2" s="2" t="s">
        <v>2</v>
      </c>
      <c r="C2" s="2" t="s">
        <v>2</v>
      </c>
      <c r="D2" s="2" t="s">
        <v>76</v>
      </c>
      <c r="E2" s="2" t="s">
        <v>25</v>
      </c>
    </row>
    <row r="3" spans="1:5">
      <c r="A3" s="3" t="s">
        <v>379</v>
      </c>
    </row>
    <row r="4" spans="1:5">
      <c r="A4" s="4" t="s">
        <v>386</v>
      </c>
      <c r="B4" s="7" t="n">
        <v>2703</v>
      </c>
      <c r="C4" s="7" t="n">
        <v>2703</v>
      </c>
    </row>
    <row r="5" spans="1:5">
      <c r="A5" s="4" t="s">
        <v>387</v>
      </c>
      <c r="B5" s="6" t="n">
        <v>348</v>
      </c>
      <c r="C5" s="7" t="n">
        <v>348</v>
      </c>
    </row>
    <row r="6" spans="1:5">
      <c r="A6" s="4" t="s">
        <v>388</v>
      </c>
      <c r="C6" s="4" t="s">
        <v>389</v>
      </c>
    </row>
    <row r="7" spans="1:5">
      <c r="A7" s="4" t="s">
        <v>390</v>
      </c>
      <c r="B7" s="7" t="n">
        <v>2446</v>
      </c>
      <c r="C7" s="7" t="n">
        <v>2446</v>
      </c>
      <c r="E7" s="7" t="n">
        <v>2794</v>
      </c>
    </row>
    <row r="8" spans="1:5">
      <c r="A8" s="4" t="s">
        <v>391</v>
      </c>
      <c r="C8" s="7" t="n">
        <v>8033</v>
      </c>
      <c r="D8" s="7" t="n">
        <v>2985</v>
      </c>
    </row>
    <row r="9" spans="1:5">
      <c r="A9" s="4" t="s">
        <v>392</v>
      </c>
    </row>
    <row r="10" spans="1:5">
      <c r="A10" s="3" t="s">
        <v>379</v>
      </c>
    </row>
    <row r="11" spans="1:5">
      <c r="A11" s="4" t="s">
        <v>393</v>
      </c>
      <c r="C11" s="6" t="n">
        <v>2008</v>
      </c>
    </row>
    <row r="12" spans="1:5">
      <c r="A12" s="4" t="s">
        <v>394</v>
      </c>
    </row>
    <row r="13" spans="1:5">
      <c r="A13" s="3" t="s">
        <v>379</v>
      </c>
    </row>
    <row r="14" spans="1:5">
      <c r="A14" s="4" t="s">
        <v>393</v>
      </c>
      <c r="C14" s="6" t="n">
        <v>2012</v>
      </c>
    </row>
    <row r="15" spans="1:5">
      <c r="A15" s="4" t="s">
        <v>395</v>
      </c>
    </row>
    <row r="16" spans="1:5">
      <c r="A16" s="3" t="s">
        <v>379</v>
      </c>
    </row>
    <row r="17" spans="1:5">
      <c r="A17" s="4" t="s">
        <v>393</v>
      </c>
      <c r="C17" s="6" t="n">
        <v>2014</v>
      </c>
    </row>
    <row r="18" spans="1:5">
      <c r="A18" s="4" t="s">
        <v>396</v>
      </c>
    </row>
    <row r="19" spans="1:5">
      <c r="A19" s="3" t="s">
        <v>379</v>
      </c>
    </row>
    <row r="20" spans="1:5">
      <c r="A20" s="4" t="s">
        <v>393</v>
      </c>
      <c r="C20" s="6" t="n">
        <v>2009</v>
      </c>
    </row>
    <row r="21" spans="1:5">
      <c r="A21" s="4" t="s">
        <v>397</v>
      </c>
    </row>
    <row r="22" spans="1:5">
      <c r="A22" s="3" t="s">
        <v>379</v>
      </c>
    </row>
    <row r="23" spans="1:5">
      <c r="A23" s="4" t="s">
        <v>393</v>
      </c>
      <c r="C23" s="6" t="n">
        <v>20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8"/>
    <col customWidth="1" max="6" min="6" width="28"/>
    <col customWidth="1" max="7" min="7" width="24"/>
  </cols>
  <sheetData>
    <row r="1" spans="1:7">
      <c r="A1" s="1" t="s">
        <v>106</v>
      </c>
      <c r="B1" s="2" t="s">
        <v>39</v>
      </c>
      <c r="C1" s="2" t="s">
        <v>107</v>
      </c>
      <c r="D1" s="2" t="s">
        <v>108</v>
      </c>
      <c r="E1" s="2" t="s">
        <v>109</v>
      </c>
      <c r="F1" s="2" t="s">
        <v>110</v>
      </c>
      <c r="G1" s="2" t="s">
        <v>111</v>
      </c>
    </row>
    <row r="2" spans="1:7">
      <c r="A2" s="4" t="s">
        <v>112</v>
      </c>
      <c r="C2" s="6" t="n">
        <v>61939432</v>
      </c>
    </row>
    <row r="3" spans="1:7">
      <c r="A3" s="4" t="s">
        <v>113</v>
      </c>
      <c r="B3" s="7" t="n">
        <v>288690</v>
      </c>
      <c r="C3" s="7" t="n">
        <v>61939</v>
      </c>
      <c r="D3" s="7" t="n">
        <v>278695</v>
      </c>
      <c r="E3" s="7" t="n">
        <v>-45365</v>
      </c>
      <c r="F3" s="7" t="n">
        <v>-13287</v>
      </c>
      <c r="G3" s="7" t="n">
        <v>6708</v>
      </c>
    </row>
    <row r="4" spans="1:7">
      <c r="A4" s="4" t="s">
        <v>114</v>
      </c>
      <c r="B4" s="6" t="n">
        <v>5080</v>
      </c>
      <c r="E4" s="6" t="n">
        <v>5090</v>
      </c>
      <c r="G4" s="6" t="n">
        <v>-10</v>
      </c>
    </row>
    <row r="5" spans="1:7">
      <c r="A5" s="4" t="s">
        <v>115</v>
      </c>
      <c r="B5" s="6" t="n">
        <v>180299</v>
      </c>
      <c r="C5" s="7" t="n">
        <v>15500</v>
      </c>
      <c r="D5" s="6" t="n">
        <v>164799</v>
      </c>
    </row>
    <row r="6" spans="1:7">
      <c r="A6" s="4" t="s">
        <v>116</v>
      </c>
      <c r="C6" s="6" t="n">
        <v>15500000</v>
      </c>
    </row>
    <row r="7" spans="1:7">
      <c r="A7" s="4" t="s">
        <v>117</v>
      </c>
      <c r="B7" s="6" t="n">
        <v>25962</v>
      </c>
      <c r="C7" s="7" t="n">
        <v>9</v>
      </c>
      <c r="D7" s="6" t="n">
        <v>25953</v>
      </c>
    </row>
    <row r="8" spans="1:7">
      <c r="A8" s="4" t="s">
        <v>118</v>
      </c>
      <c r="C8" s="6" t="n">
        <v>8872</v>
      </c>
    </row>
    <row r="9" spans="1:7">
      <c r="A9" s="4" t="s">
        <v>119</v>
      </c>
      <c r="B9" s="6" t="n">
        <v>-2586</v>
      </c>
      <c r="D9" s="6" t="n">
        <v>1063</v>
      </c>
      <c r="F9" s="6" t="n">
        <v>-12</v>
      </c>
      <c r="G9" s="6" t="n">
        <v>-3637</v>
      </c>
    </row>
    <row r="10" spans="1:7">
      <c r="A10" s="4" t="s">
        <v>120</v>
      </c>
      <c r="B10" s="6" t="n">
        <v>-22</v>
      </c>
      <c r="F10" s="6" t="n">
        <v>-22</v>
      </c>
    </row>
    <row r="11" spans="1:7">
      <c r="A11" s="4" t="s">
        <v>121</v>
      </c>
      <c r="B11" s="6" t="n">
        <v>1454</v>
      </c>
      <c r="F11" s="6" t="n">
        <v>1454</v>
      </c>
    </row>
    <row r="12" spans="1:7">
      <c r="A12" s="4" t="s">
        <v>122</v>
      </c>
      <c r="B12" s="6" t="n">
        <v>-21572</v>
      </c>
      <c r="F12" s="6" t="n">
        <v>-21572</v>
      </c>
    </row>
    <row r="13" spans="1:7">
      <c r="A13" s="4" t="s">
        <v>123</v>
      </c>
      <c r="C13" s="6" t="n">
        <v>77448304</v>
      </c>
    </row>
    <row r="14" spans="1:7">
      <c r="A14" s="4" t="s">
        <v>124</v>
      </c>
      <c r="B14" s="7" t="n">
        <v>477305</v>
      </c>
      <c r="C14" s="7" t="n">
        <v>77448</v>
      </c>
      <c r="D14" s="7" t="n">
        <v>470510</v>
      </c>
      <c r="E14" s="7" t="n">
        <v>-40275</v>
      </c>
      <c r="F14" s="7" t="n">
        <v>-33439</v>
      </c>
      <c r="G14" s="7" t="n">
        <v>30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399</v>
      </c>
    </row>
    <row r="4" spans="1:5">
      <c r="A4" s="4" t="s">
        <v>400</v>
      </c>
      <c r="B4" s="7" t="n">
        <v>1043</v>
      </c>
      <c r="C4" s="7" t="n">
        <v>998</v>
      </c>
      <c r="D4" s="7" t="n">
        <v>1941</v>
      </c>
      <c r="E4" s="7" t="n">
        <v>1896</v>
      </c>
    </row>
    <row r="5" spans="1:5">
      <c r="A5" s="4" t="s">
        <v>401</v>
      </c>
      <c r="B5" s="6" t="n">
        <v>4534</v>
      </c>
      <c r="C5" s="6" t="n">
        <v>7004</v>
      </c>
      <c r="D5" s="6" t="n">
        <v>10582</v>
      </c>
      <c r="E5" s="6" t="n">
        <v>13409</v>
      </c>
    </row>
    <row r="6" spans="1:5">
      <c r="A6" s="4" t="s">
        <v>402</v>
      </c>
      <c r="B6" s="6" t="n">
        <v>-5764</v>
      </c>
      <c r="C6" s="6" t="n">
        <v>-7730</v>
      </c>
      <c r="D6" s="6" t="n">
        <v>-12570</v>
      </c>
      <c r="E6" s="6" t="n">
        <v>-15072</v>
      </c>
    </row>
    <row r="7" spans="1:5">
      <c r="A7" s="4" t="s">
        <v>403</v>
      </c>
      <c r="B7" s="7" t="n">
        <v>-187</v>
      </c>
      <c r="C7" s="7" t="n">
        <v>272</v>
      </c>
      <c r="D7" s="7" t="n">
        <v>-47</v>
      </c>
      <c r="E7" s="7" t="n">
        <v>2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25</v>
      </c>
    </row>
    <row r="2" spans="1:3">
      <c r="A2" s="3" t="s">
        <v>405</v>
      </c>
    </row>
    <row r="3" spans="1:3">
      <c r="A3" s="4" t="s">
        <v>51</v>
      </c>
      <c r="B3" s="7" t="n">
        <v>4501</v>
      </c>
      <c r="C3" s="7" t="n">
        <v>3488</v>
      </c>
    </row>
    <row r="4" spans="1:3">
      <c r="A4" s="4" t="s">
        <v>406</v>
      </c>
      <c r="B4" s="6" t="n">
        <v>725</v>
      </c>
      <c r="C4" s="6" t="n">
        <v>1800</v>
      </c>
    </row>
    <row r="5" spans="1:3">
      <c r="A5" s="4" t="s">
        <v>407</v>
      </c>
      <c r="B5" s="6" t="n">
        <v>962888</v>
      </c>
      <c r="C5" s="6" t="n">
        <v>1188389</v>
      </c>
    </row>
    <row r="6" spans="1:3">
      <c r="A6" s="4" t="s">
        <v>408</v>
      </c>
      <c r="B6" s="6" t="n">
        <v>-14668</v>
      </c>
      <c r="C6" s="6" t="n">
        <v>-15228</v>
      </c>
    </row>
    <row r="7" spans="1:3">
      <c r="A7" s="4" t="s">
        <v>55</v>
      </c>
      <c r="B7" s="6" t="n">
        <v>948220</v>
      </c>
      <c r="C7" s="6" t="n">
        <v>1173161</v>
      </c>
    </row>
    <row r="8" spans="1:3">
      <c r="A8" s="4" t="s">
        <v>409</v>
      </c>
    </row>
    <row r="9" spans="1:3">
      <c r="A9" s="3" t="s">
        <v>405</v>
      </c>
    </row>
    <row r="10" spans="1:3">
      <c r="A10" s="4" t="s">
        <v>51</v>
      </c>
      <c r="B10" s="6" t="n">
        <v>4501</v>
      </c>
      <c r="C10" s="6" t="n">
        <v>3488</v>
      </c>
    </row>
    <row r="11" spans="1:3">
      <c r="A11" s="4" t="s">
        <v>406</v>
      </c>
      <c r="B11" s="6" t="n">
        <v>4681</v>
      </c>
      <c r="C11" s="6" t="n">
        <v>8049</v>
      </c>
    </row>
    <row r="12" spans="1:3">
      <c r="A12" s="4" t="s">
        <v>410</v>
      </c>
    </row>
    <row r="13" spans="1:3">
      <c r="A13" s="3" t="s">
        <v>405</v>
      </c>
    </row>
    <row r="14" spans="1:3">
      <c r="A14" s="4" t="s">
        <v>411</v>
      </c>
      <c r="B14" s="6" t="n">
        <v>196627</v>
      </c>
      <c r="C14" s="6" t="n">
        <v>196327</v>
      </c>
    </row>
    <row r="15" spans="1:3">
      <c r="A15" s="4" t="s">
        <v>412</v>
      </c>
    </row>
    <row r="16" spans="1:3">
      <c r="A16" s="3" t="s">
        <v>405</v>
      </c>
    </row>
    <row r="17" spans="1:3">
      <c r="A17" s="4" t="s">
        <v>411</v>
      </c>
      <c r="B17" s="6" t="n">
        <v>96177</v>
      </c>
      <c r="C17" s="6" t="n">
        <v>119109</v>
      </c>
    </row>
    <row r="18" spans="1:3">
      <c r="A18" s="4" t="s">
        <v>413</v>
      </c>
    </row>
    <row r="19" spans="1:3">
      <c r="A19" s="3" t="s">
        <v>405</v>
      </c>
    </row>
    <row r="20" spans="1:3">
      <c r="A20" s="4" t="s">
        <v>411</v>
      </c>
      <c r="B20" s="6" t="n">
        <v>258362</v>
      </c>
      <c r="C20" s="6" t="n">
        <v>319822</v>
      </c>
    </row>
    <row r="21" spans="1:3">
      <c r="A21" s="4" t="s">
        <v>414</v>
      </c>
    </row>
    <row r="22" spans="1:3">
      <c r="A22" s="3" t="s">
        <v>405</v>
      </c>
    </row>
    <row r="23" spans="1:3">
      <c r="A23" s="4" t="s">
        <v>411</v>
      </c>
      <c r="B23" s="6" t="n">
        <v>105160</v>
      </c>
      <c r="C23" s="6" t="n">
        <v>130030</v>
      </c>
    </row>
    <row r="24" spans="1:3">
      <c r="A24" s="4" t="s">
        <v>415</v>
      </c>
    </row>
    <row r="25" spans="1:3">
      <c r="A25" s="3" t="s">
        <v>405</v>
      </c>
    </row>
    <row r="26" spans="1:3">
      <c r="A26" s="4" t="s">
        <v>411</v>
      </c>
      <c r="B26" s="6" t="n">
        <v>149600</v>
      </c>
      <c r="C26" s="6" t="n">
        <v>219933</v>
      </c>
    </row>
    <row r="27" spans="1:3">
      <c r="A27" s="4" t="s">
        <v>416</v>
      </c>
    </row>
    <row r="28" spans="1:3">
      <c r="A28" s="3" t="s">
        <v>405</v>
      </c>
    </row>
    <row r="29" spans="1:3">
      <c r="A29" s="4" t="s">
        <v>411</v>
      </c>
      <c r="B29" s="7" t="n">
        <v>147055</v>
      </c>
      <c r="C29" s="7" t="n">
        <v>1898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6"/>
    <col customWidth="1" max="3" min="3" width="16"/>
  </cols>
  <sheetData>
    <row r="1" spans="1:3">
      <c r="A1" s="1" t="s">
        <v>417</v>
      </c>
      <c r="B1" s="2" t="s">
        <v>1</v>
      </c>
      <c r="C1" s="2" t="s">
        <v>273</v>
      </c>
    </row>
    <row r="2" spans="1:3">
      <c r="B2" s="2" t="s">
        <v>2</v>
      </c>
      <c r="C2" s="2" t="s">
        <v>25</v>
      </c>
    </row>
    <row r="3" spans="1:3">
      <c r="A3" s="4" t="s">
        <v>410</v>
      </c>
    </row>
    <row r="4" spans="1:3">
      <c r="A4" s="3" t="s">
        <v>405</v>
      </c>
    </row>
    <row r="5" spans="1:3">
      <c r="A5" s="4" t="s">
        <v>418</v>
      </c>
      <c r="B5" s="4" t="s">
        <v>419</v>
      </c>
      <c r="C5" s="4" t="s">
        <v>419</v>
      </c>
    </row>
    <row r="6" spans="1:3">
      <c r="A6" s="4" t="s">
        <v>412</v>
      </c>
    </row>
    <row r="7" spans="1:3">
      <c r="A7" s="3" t="s">
        <v>405</v>
      </c>
    </row>
    <row r="8" spans="1:3">
      <c r="A8" s="4" t="s">
        <v>418</v>
      </c>
      <c r="B8" s="4" t="s">
        <v>420</v>
      </c>
      <c r="C8" s="4" t="s">
        <v>420</v>
      </c>
    </row>
    <row r="9" spans="1:3">
      <c r="A9" s="4" t="s">
        <v>413</v>
      </c>
    </row>
    <row r="10" spans="1:3">
      <c r="A10" s="3" t="s">
        <v>405</v>
      </c>
    </row>
    <row r="11" spans="1:3">
      <c r="A11" s="4" t="s">
        <v>418</v>
      </c>
      <c r="B11" s="4" t="s">
        <v>420</v>
      </c>
      <c r="C11" s="4" t="s">
        <v>420</v>
      </c>
    </row>
    <row r="12" spans="1:3">
      <c r="A12" s="4" t="s">
        <v>414</v>
      </c>
    </row>
    <row r="13" spans="1:3">
      <c r="A13" s="3" t="s">
        <v>405</v>
      </c>
    </row>
    <row r="14" spans="1:3">
      <c r="A14" s="4" t="s">
        <v>418</v>
      </c>
      <c r="B14" s="4" t="s">
        <v>420</v>
      </c>
      <c r="C14" s="4" t="s">
        <v>420</v>
      </c>
    </row>
    <row r="15" spans="1:3">
      <c r="A15" s="4" t="s">
        <v>415</v>
      </c>
    </row>
    <row r="16" spans="1:3">
      <c r="A16" s="3" t="s">
        <v>405</v>
      </c>
    </row>
    <row r="17" spans="1:3">
      <c r="A17" s="4" t="s">
        <v>418</v>
      </c>
      <c r="B17" s="4" t="s">
        <v>421</v>
      </c>
      <c r="C17" s="4" t="s">
        <v>421</v>
      </c>
    </row>
    <row r="18" spans="1:3">
      <c r="A18" s="4" t="s">
        <v>416</v>
      </c>
    </row>
    <row r="19" spans="1:3">
      <c r="A19" s="3" t="s">
        <v>405</v>
      </c>
    </row>
    <row r="20" spans="1:3">
      <c r="A20" s="4" t="s">
        <v>418</v>
      </c>
      <c r="B20" s="4" t="s">
        <v>421</v>
      </c>
      <c r="C20"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22</v>
      </c>
      <c r="B1" s="2" t="s">
        <v>423</v>
      </c>
      <c r="C1" s="2" t="s">
        <v>258</v>
      </c>
      <c r="D1" s="2" t="s">
        <v>2</v>
      </c>
      <c r="E1" s="2" t="s">
        <v>2</v>
      </c>
    </row>
    <row r="2" spans="1:5">
      <c r="A2" s="3" t="s">
        <v>405</v>
      </c>
    </row>
    <row r="3" spans="1:5">
      <c r="A3" s="4" t="s">
        <v>424</v>
      </c>
      <c r="B3" s="7" t="n">
        <v>182400</v>
      </c>
      <c r="C3" s="7" t="n">
        <v>25000</v>
      </c>
      <c r="D3" s="7" t="n">
        <v>207400</v>
      </c>
    </row>
    <row r="4" spans="1:5">
      <c r="A4" s="4" t="s">
        <v>86</v>
      </c>
      <c r="D4" s="7" t="n">
        <v>-3867</v>
      </c>
      <c r="E4" s="7" t="n">
        <v>-38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5</v>
      </c>
      <c r="D1" s="2" t="s">
        <v>1</v>
      </c>
    </row>
    <row r="2" spans="1:5">
      <c r="B2" s="2" t="s">
        <v>2</v>
      </c>
      <c r="C2" s="2" t="s">
        <v>76</v>
      </c>
      <c r="D2" s="2" t="s">
        <v>2</v>
      </c>
      <c r="E2" s="2" t="s">
        <v>76</v>
      </c>
    </row>
    <row r="3" spans="1:5">
      <c r="A3" s="3" t="s">
        <v>426</v>
      </c>
    </row>
    <row r="4" spans="1:5">
      <c r="A4" s="4" t="s">
        <v>367</v>
      </c>
      <c r="B4" s="7" t="n">
        <v>3502</v>
      </c>
      <c r="C4" s="7" t="n">
        <v>3847</v>
      </c>
      <c r="D4" s="7" t="n">
        <v>1032</v>
      </c>
      <c r="E4" s="7" t="n">
        <v>4310</v>
      </c>
    </row>
    <row r="5" spans="1:5">
      <c r="A5" s="4" t="s">
        <v>427</v>
      </c>
      <c r="B5" s="6" t="n">
        <v>750</v>
      </c>
      <c r="C5" s="6" t="n">
        <v>704</v>
      </c>
      <c r="D5" s="6" t="n">
        <v>3576</v>
      </c>
      <c r="E5" s="6" t="n">
        <v>3790</v>
      </c>
    </row>
    <row r="6" spans="1:5">
      <c r="A6" s="4" t="s">
        <v>428</v>
      </c>
      <c r="B6" s="6" t="n">
        <v>-2216</v>
      </c>
      <c r="C6" s="6" t="n">
        <v>-2360</v>
      </c>
      <c r="D6" s="6" t="n">
        <v>-2572</v>
      </c>
      <c r="E6" s="6" t="n">
        <v>-5909</v>
      </c>
    </row>
    <row r="7" spans="1:5">
      <c r="A7" s="4" t="s">
        <v>369</v>
      </c>
      <c r="B7" s="6" t="n">
        <v>2036</v>
      </c>
      <c r="C7" s="6" t="n">
        <v>2191</v>
      </c>
      <c r="D7" s="6" t="n">
        <v>2036</v>
      </c>
      <c r="E7" s="6" t="n">
        <v>2191</v>
      </c>
    </row>
    <row r="8" spans="1:5">
      <c r="A8" s="4" t="s">
        <v>429</v>
      </c>
    </row>
    <row r="9" spans="1:5">
      <c r="A9" s="3" t="s">
        <v>426</v>
      </c>
    </row>
    <row r="10" spans="1:5">
      <c r="A10" s="4" t="s">
        <v>367</v>
      </c>
      <c r="B10" s="6" t="n">
        <v>1557</v>
      </c>
      <c r="C10" s="6" t="n">
        <v>1817</v>
      </c>
      <c r="D10" s="6" t="n">
        <v>256</v>
      </c>
      <c r="E10" s="6" t="n">
        <v>2060</v>
      </c>
    </row>
    <row r="11" spans="1:5">
      <c r="A11" s="4" t="s">
        <v>427</v>
      </c>
      <c r="B11" s="6" t="n">
        <v>295</v>
      </c>
      <c r="C11" s="6" t="n">
        <v>704</v>
      </c>
      <c r="D11" s="6" t="n">
        <v>1843</v>
      </c>
      <c r="E11" s="6" t="n">
        <v>3790</v>
      </c>
    </row>
    <row r="12" spans="1:5">
      <c r="A12" s="4" t="s">
        <v>428</v>
      </c>
      <c r="B12" s="6" t="n">
        <v>-987</v>
      </c>
      <c r="C12" s="6" t="n">
        <v>-1597</v>
      </c>
      <c r="D12" s="6" t="n">
        <v>-1234</v>
      </c>
      <c r="E12" s="6" t="n">
        <v>-4926</v>
      </c>
    </row>
    <row r="13" spans="1:5">
      <c r="A13" s="4" t="s">
        <v>369</v>
      </c>
      <c r="B13" s="6" t="n">
        <v>865</v>
      </c>
      <c r="C13" s="6" t="n">
        <v>924</v>
      </c>
      <c r="D13" s="6" t="n">
        <v>865</v>
      </c>
      <c r="E13" s="6" t="n">
        <v>924</v>
      </c>
    </row>
    <row r="14" spans="1:5">
      <c r="A14" s="4" t="s">
        <v>430</v>
      </c>
    </row>
    <row r="15" spans="1:5">
      <c r="A15" s="3" t="s">
        <v>426</v>
      </c>
    </row>
    <row r="16" spans="1:5">
      <c r="A16" s="4" t="s">
        <v>367</v>
      </c>
      <c r="B16" s="6" t="n">
        <v>1945</v>
      </c>
      <c r="C16" s="6" t="n">
        <v>2030</v>
      </c>
      <c r="D16" s="6" t="n">
        <v>776</v>
      </c>
      <c r="E16" s="6" t="n">
        <v>2250</v>
      </c>
    </row>
    <row r="17" spans="1:5">
      <c r="A17" s="4" t="s">
        <v>427</v>
      </c>
      <c r="B17" s="6" t="n">
        <v>455</v>
      </c>
      <c r="D17" s="6" t="n">
        <v>1733</v>
      </c>
    </row>
    <row r="18" spans="1:5">
      <c r="A18" s="4" t="s">
        <v>428</v>
      </c>
      <c r="B18" s="6" t="n">
        <v>-1229</v>
      </c>
      <c r="C18" s="6" t="n">
        <v>-763</v>
      </c>
      <c r="D18" s="6" t="n">
        <v>-1338</v>
      </c>
      <c r="E18" s="6" t="n">
        <v>-983</v>
      </c>
    </row>
    <row r="19" spans="1:5">
      <c r="A19" s="4" t="s">
        <v>369</v>
      </c>
      <c r="B19" s="7" t="n">
        <v>1171</v>
      </c>
      <c r="C19" s="7" t="n">
        <v>1267</v>
      </c>
      <c r="D19" s="7" t="n">
        <v>1171</v>
      </c>
      <c r="E19" s="7" t="n">
        <v>12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31</v>
      </c>
      <c r="B1" s="2" t="s">
        <v>432</v>
      </c>
      <c r="C1" s="2" t="s">
        <v>257</v>
      </c>
    </row>
    <row r="2" spans="1:3">
      <c r="A2" s="3" t="s">
        <v>433</v>
      </c>
    </row>
    <row r="3" spans="1:3">
      <c r="A3" s="4" t="s">
        <v>434</v>
      </c>
      <c r="B3" s="7" t="n">
        <v>3354</v>
      </c>
    </row>
    <row r="4" spans="1:3">
      <c r="A4" s="4" t="s">
        <v>435</v>
      </c>
      <c r="B4" s="4" t="s">
        <v>436</v>
      </c>
    </row>
    <row r="5" spans="1:3">
      <c r="A5" s="4" t="s">
        <v>437</v>
      </c>
      <c r="B5" s="4" t="s">
        <v>438</v>
      </c>
    </row>
    <row r="6" spans="1:3">
      <c r="A6" s="4" t="s">
        <v>439</v>
      </c>
      <c r="B6" s="4" t="s">
        <v>440</v>
      </c>
    </row>
    <row r="7" spans="1:3">
      <c r="A7" s="4" t="s">
        <v>441</v>
      </c>
    </row>
    <row r="8" spans="1:3">
      <c r="A8" s="3" t="s">
        <v>433</v>
      </c>
    </row>
    <row r="9" spans="1:3">
      <c r="A9" s="4" t="s">
        <v>434</v>
      </c>
      <c r="B9" s="7" t="n">
        <v>1677</v>
      </c>
    </row>
    <row r="10" spans="1:3">
      <c r="A10" s="4" t="s">
        <v>442</v>
      </c>
    </row>
    <row r="11" spans="1:3">
      <c r="A11" s="3" t="s">
        <v>433</v>
      </c>
    </row>
    <row r="12" spans="1:3">
      <c r="A12" s="4" t="s">
        <v>434</v>
      </c>
      <c r="B12" s="7" t="n">
        <v>1677</v>
      </c>
    </row>
    <row r="13" spans="1:3">
      <c r="A13" s="4" t="s">
        <v>370</v>
      </c>
    </row>
    <row r="14" spans="1:3">
      <c r="A14" s="3" t="s">
        <v>433</v>
      </c>
    </row>
    <row r="15" spans="1:3">
      <c r="A15" s="4" t="s">
        <v>443</v>
      </c>
      <c r="B15" s="4" t="s">
        <v>444</v>
      </c>
    </row>
    <row r="16" spans="1:3">
      <c r="A16" s="4" t="s">
        <v>270</v>
      </c>
      <c r="C16" s="4" t="s">
        <v>2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45</v>
      </c>
      <c r="B1" s="2" t="s">
        <v>75</v>
      </c>
      <c r="D1" s="2" t="s">
        <v>1</v>
      </c>
    </row>
    <row r="2" spans="1:5">
      <c r="B2" s="2" t="s">
        <v>2</v>
      </c>
      <c r="C2" s="2" t="s">
        <v>76</v>
      </c>
      <c r="D2" s="2" t="s">
        <v>2</v>
      </c>
      <c r="E2" s="2" t="s">
        <v>76</v>
      </c>
    </row>
    <row r="3" spans="1:5">
      <c r="A3" s="3" t="s">
        <v>446</v>
      </c>
    </row>
    <row r="4" spans="1:5">
      <c r="A4" s="4" t="s">
        <v>447</v>
      </c>
      <c r="D4" s="7" t="n">
        <v>25962</v>
      </c>
      <c r="E4" s="7" t="n">
        <v>606</v>
      </c>
    </row>
    <row r="5" spans="1:5">
      <c r="A5" s="4" t="s">
        <v>448</v>
      </c>
      <c r="B5" s="7" t="n">
        <v>723</v>
      </c>
      <c r="D5" s="6" t="n">
        <v>723</v>
      </c>
    </row>
    <row r="6" spans="1:5">
      <c r="A6" s="4" t="s">
        <v>449</v>
      </c>
      <c r="B6" s="6" t="n">
        <v>26949</v>
      </c>
      <c r="C6" s="7" t="n">
        <v>316</v>
      </c>
      <c r="D6" s="6" t="n">
        <v>26535</v>
      </c>
      <c r="E6" s="6" t="n">
        <v>606</v>
      </c>
    </row>
    <row r="7" spans="1:5">
      <c r="A7" s="4" t="s">
        <v>136</v>
      </c>
      <c r="B7" s="6" t="n">
        <v>133</v>
      </c>
      <c r="C7" s="6" t="n">
        <v>139</v>
      </c>
      <c r="D7" s="6" t="n">
        <v>275</v>
      </c>
      <c r="E7" s="6" t="n">
        <v>280</v>
      </c>
    </row>
    <row r="8" spans="1:5">
      <c r="A8" s="4" t="s">
        <v>39</v>
      </c>
      <c r="B8" s="6" t="n">
        <v>27232</v>
      </c>
      <c r="C8" s="6" t="n">
        <v>455</v>
      </c>
      <c r="D8" s="6" t="n">
        <v>26960</v>
      </c>
      <c r="E8" s="6" t="n">
        <v>886</v>
      </c>
    </row>
    <row r="9" spans="1:5">
      <c r="A9" s="4" t="s">
        <v>39</v>
      </c>
      <c r="D9" s="6" t="n">
        <v>25962</v>
      </c>
      <c r="E9" s="6" t="n">
        <v>606</v>
      </c>
    </row>
    <row r="10" spans="1:5">
      <c r="A10" s="4" t="s">
        <v>449</v>
      </c>
    </row>
    <row r="11" spans="1:5">
      <c r="A11" s="3" t="s">
        <v>446</v>
      </c>
    </row>
    <row r="12" spans="1:5">
      <c r="A12" s="4" t="s">
        <v>449</v>
      </c>
      <c r="B12" s="6" t="n">
        <v>9460</v>
      </c>
      <c r="D12" s="6" t="n">
        <v>9460</v>
      </c>
    </row>
    <row r="13" spans="1:5">
      <c r="A13" s="4" t="s">
        <v>450</v>
      </c>
    </row>
    <row r="14" spans="1:5">
      <c r="A14" s="3" t="s">
        <v>446</v>
      </c>
    </row>
    <row r="15" spans="1:5">
      <c r="A15" s="4" t="s">
        <v>451</v>
      </c>
      <c r="B15" s="6" t="n">
        <v>150</v>
      </c>
      <c r="D15" s="6" t="n">
        <v>150</v>
      </c>
    </row>
    <row r="16" spans="1:5">
      <c r="A16" s="4" t="s">
        <v>452</v>
      </c>
    </row>
    <row r="17" spans="1:5">
      <c r="A17" s="3" t="s">
        <v>446</v>
      </c>
    </row>
    <row r="18" spans="1:5">
      <c r="A18" s="4" t="s">
        <v>447</v>
      </c>
      <c r="B18" s="6" t="n">
        <v>16766</v>
      </c>
      <c r="C18" s="6" t="n">
        <v>316</v>
      </c>
      <c r="D18" s="6" t="n">
        <v>16352</v>
      </c>
      <c r="E18" s="6" t="n">
        <v>606</v>
      </c>
    </row>
    <row r="19" spans="1:5">
      <c r="A19" s="4" t="s">
        <v>453</v>
      </c>
      <c r="B19" s="6" t="n">
        <v>5844</v>
      </c>
      <c r="C19" s="6" t="n">
        <v>193</v>
      </c>
      <c r="D19" s="6" t="n">
        <v>5569</v>
      </c>
      <c r="E19" s="6" t="n">
        <v>369</v>
      </c>
    </row>
    <row r="20" spans="1:5">
      <c r="A20" s="4" t="s">
        <v>454</v>
      </c>
      <c r="B20" s="6" t="n">
        <v>3549</v>
      </c>
      <c r="C20" s="6" t="n">
        <v>123</v>
      </c>
      <c r="D20" s="6" t="n">
        <v>3410</v>
      </c>
      <c r="E20" s="6" t="n">
        <v>237</v>
      </c>
    </row>
    <row r="21" spans="1:5">
      <c r="A21" s="4" t="s">
        <v>455</v>
      </c>
      <c r="B21" s="6" t="n">
        <v>7373</v>
      </c>
      <c r="D21" s="6" t="n">
        <v>7373</v>
      </c>
    </row>
    <row r="22" spans="1:5">
      <c r="A22" s="4" t="s">
        <v>39</v>
      </c>
      <c r="B22" s="7" t="n">
        <v>16766</v>
      </c>
      <c r="C22" s="7" t="n">
        <v>316</v>
      </c>
      <c r="D22" s="7" t="n">
        <v>16352</v>
      </c>
      <c r="E22" s="7" t="n">
        <v>6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1"/>
    <col customWidth="1" max="5" min="5" width="80"/>
    <col customWidth="1" max="6" min="6" width="28"/>
    <col customWidth="1" max="7" min="7" width="31"/>
    <col customWidth="1" max="8" min="8" width="21"/>
  </cols>
  <sheetData>
    <row r="1" spans="1:8">
      <c r="A1" s="1" t="s">
        <v>456</v>
      </c>
      <c r="B1" s="2" t="s">
        <v>457</v>
      </c>
      <c r="C1" s="2" t="s">
        <v>458</v>
      </c>
      <c r="D1" s="2" t="s">
        <v>459</v>
      </c>
      <c r="E1" s="2" t="s">
        <v>458</v>
      </c>
      <c r="F1" s="2" t="s">
        <v>460</v>
      </c>
      <c r="G1" s="2" t="s">
        <v>459</v>
      </c>
      <c r="H1" s="2" t="s">
        <v>461</v>
      </c>
    </row>
    <row r="2" spans="1:8">
      <c r="A2" s="3" t="s">
        <v>446</v>
      </c>
    </row>
    <row r="3" spans="1:8">
      <c r="A3" s="4" t="s">
        <v>449</v>
      </c>
      <c r="C3" s="7" t="n">
        <v>26949000</v>
      </c>
      <c r="D3" s="7" t="n">
        <v>316000</v>
      </c>
      <c r="E3" s="7" t="n">
        <v>26535000</v>
      </c>
      <c r="G3" s="7" t="n">
        <v>606000</v>
      </c>
    </row>
    <row r="4" spans="1:8">
      <c r="A4" s="4" t="s">
        <v>462</v>
      </c>
      <c r="F4" s="6" t="n">
        <v>2</v>
      </c>
    </row>
    <row r="5" spans="1:8">
      <c r="A5" s="4" t="s">
        <v>463</v>
      </c>
      <c r="H5" s="7" t="n">
        <v>75000</v>
      </c>
    </row>
    <row r="6" spans="1:8">
      <c r="A6" s="4" t="s">
        <v>464</v>
      </c>
      <c r="H6" s="7" t="n">
        <v>75000</v>
      </c>
    </row>
    <row r="7" spans="1:8">
      <c r="A7" s="4" t="s">
        <v>263</v>
      </c>
    </row>
    <row r="8" spans="1:8">
      <c r="A8" s="3" t="s">
        <v>446</v>
      </c>
    </row>
    <row r="9" spans="1:8">
      <c r="A9" s="4" t="s">
        <v>465</v>
      </c>
      <c r="B9" s="7" t="n">
        <v>13</v>
      </c>
    </row>
    <row r="10" spans="1:8">
      <c r="A10" s="4" t="s">
        <v>466</v>
      </c>
      <c r="B10" s="6" t="n">
        <v>16500000</v>
      </c>
    </row>
    <row r="11" spans="1:8">
      <c r="A11" s="4" t="s">
        <v>467</v>
      </c>
    </row>
    <row r="12" spans="1:8">
      <c r="A12" s="3" t="s">
        <v>446</v>
      </c>
    </row>
    <row r="13" spans="1:8">
      <c r="A13" s="4" t="s">
        <v>466</v>
      </c>
      <c r="F13" s="6" t="n">
        <v>8872</v>
      </c>
    </row>
    <row r="14" spans="1:8">
      <c r="A14" s="4" t="s">
        <v>450</v>
      </c>
    </row>
    <row r="15" spans="1:8">
      <c r="A15" s="3" t="s">
        <v>446</v>
      </c>
    </row>
    <row r="16" spans="1:8">
      <c r="A16" s="4" t="s">
        <v>468</v>
      </c>
      <c r="C16" s="7" t="n">
        <v>150000</v>
      </c>
      <c r="E16" s="7" t="n">
        <v>150000</v>
      </c>
    </row>
    <row r="17" spans="1:8">
      <c r="A17" s="4" t="s">
        <v>452</v>
      </c>
    </row>
    <row r="18" spans="1:8">
      <c r="A18" s="3" t="s">
        <v>446</v>
      </c>
    </row>
    <row r="19" spans="1:8">
      <c r="A19" s="4" t="s">
        <v>469</v>
      </c>
      <c r="C19" s="4" t="s">
        <v>314</v>
      </c>
      <c r="E19" s="4" t="s">
        <v>314</v>
      </c>
    </row>
    <row r="20" spans="1:8">
      <c r="A20" s="4" t="s">
        <v>470</v>
      </c>
      <c r="E20" s="4" t="s">
        <v>471</v>
      </c>
    </row>
    <row r="21" spans="1:8">
      <c r="A21" s="4" t="s">
        <v>472</v>
      </c>
    </row>
    <row r="22" spans="1:8">
      <c r="A22" s="3" t="s">
        <v>446</v>
      </c>
    </row>
    <row r="23" spans="1:8">
      <c r="A23" s="4" t="s">
        <v>473</v>
      </c>
      <c r="C23" s="4" t="s">
        <v>474</v>
      </c>
      <c r="E23" s="4" t="s">
        <v>474</v>
      </c>
    </row>
    <row r="24" spans="1:8">
      <c r="A24" s="4" t="s">
        <v>475</v>
      </c>
    </row>
    <row r="25" spans="1:8">
      <c r="A25" s="3" t="s">
        <v>446</v>
      </c>
    </row>
    <row r="26" spans="1:8">
      <c r="A26" s="4" t="s">
        <v>473</v>
      </c>
      <c r="C26" s="4" t="s">
        <v>474</v>
      </c>
      <c r="E26" s="4" t="s">
        <v>474</v>
      </c>
    </row>
    <row r="27" spans="1:8">
      <c r="A27" s="4" t="s">
        <v>476</v>
      </c>
    </row>
    <row r="28" spans="1:8">
      <c r="A28" s="3" t="s">
        <v>446</v>
      </c>
    </row>
    <row r="29" spans="1:8">
      <c r="A29" s="4" t="s">
        <v>473</v>
      </c>
      <c r="C29" s="4" t="s">
        <v>474</v>
      </c>
      <c r="E29" s="4" t="s">
        <v>474</v>
      </c>
    </row>
    <row r="30" spans="1:8">
      <c r="A30" s="4" t="s">
        <v>477</v>
      </c>
    </row>
    <row r="31" spans="1:8">
      <c r="A31" s="3" t="s">
        <v>446</v>
      </c>
    </row>
    <row r="32" spans="1:8">
      <c r="A32" s="4" t="s">
        <v>473</v>
      </c>
      <c r="C32" s="4" t="s">
        <v>474</v>
      </c>
      <c r="E32" s="4" t="s">
        <v>474</v>
      </c>
    </row>
    <row r="33" spans="1:8">
      <c r="A33" s="4" t="s">
        <v>478</v>
      </c>
    </row>
    <row r="34" spans="1:8">
      <c r="A34" s="3" t="s">
        <v>446</v>
      </c>
    </row>
    <row r="35" spans="1:8">
      <c r="A35" s="4" t="s">
        <v>473</v>
      </c>
      <c r="C35" s="4" t="s">
        <v>474</v>
      </c>
      <c r="E35" s="4" t="s">
        <v>474</v>
      </c>
    </row>
    <row r="36" spans="1:8">
      <c r="A36" s="4" t="s">
        <v>479</v>
      </c>
    </row>
    <row r="37" spans="1:8">
      <c r="A37" s="3" t="s">
        <v>446</v>
      </c>
    </row>
    <row r="38" spans="1:8">
      <c r="A38" s="4" t="s">
        <v>480</v>
      </c>
      <c r="D38" s="4" t="s">
        <v>481</v>
      </c>
      <c r="G38" s="4" t="s">
        <v>482</v>
      </c>
    </row>
    <row r="39" spans="1:8">
      <c r="A39" s="4" t="s">
        <v>483</v>
      </c>
      <c r="D39" s="4" t="s">
        <v>484</v>
      </c>
      <c r="G39" s="4" t="s">
        <v>484</v>
      </c>
    </row>
    <row r="40" spans="1:8">
      <c r="A40" s="4" t="s">
        <v>485</v>
      </c>
      <c r="D40" s="4" t="s">
        <v>486</v>
      </c>
      <c r="G40" s="4" t="s">
        <v>486</v>
      </c>
    </row>
    <row r="41" spans="1:8">
      <c r="A41" s="4" t="s">
        <v>487</v>
      </c>
      <c r="D41" s="4" t="s">
        <v>488</v>
      </c>
      <c r="G41" s="4" t="s">
        <v>488</v>
      </c>
    </row>
    <row r="42" spans="1:8">
      <c r="A42" s="4" t="s">
        <v>489</v>
      </c>
      <c r="D42" s="8" t="n">
        <v>4.77</v>
      </c>
      <c r="G42" s="8" t="n">
        <v>4.77</v>
      </c>
    </row>
    <row r="43" spans="1:8">
      <c r="A43" s="4" t="s">
        <v>490</v>
      </c>
      <c r="C43" s="7" t="n">
        <v>0</v>
      </c>
      <c r="E43" s="7" t="n">
        <v>0</v>
      </c>
    </row>
    <row r="44" spans="1:8">
      <c r="A44" s="4" t="s">
        <v>491</v>
      </c>
    </row>
    <row r="45" spans="1:8">
      <c r="A45" s="3" t="s">
        <v>446</v>
      </c>
    </row>
    <row r="46" spans="1:8">
      <c r="A46" s="4" t="s">
        <v>465</v>
      </c>
      <c r="D46" s="7" t="n">
        <v>13</v>
      </c>
      <c r="G46" s="7" t="n">
        <v>13</v>
      </c>
    </row>
    <row r="47" spans="1:8">
      <c r="A47" s="4" t="s">
        <v>492</v>
      </c>
    </row>
    <row r="48" spans="1:8">
      <c r="A48" s="3" t="s">
        <v>446</v>
      </c>
    </row>
    <row r="49" spans="1:8">
      <c r="A49" s="4" t="s">
        <v>480</v>
      </c>
      <c r="D49" s="4" t="s">
        <v>481</v>
      </c>
      <c r="G49" s="4" t="s">
        <v>482</v>
      </c>
    </row>
    <row r="50" spans="1:8">
      <c r="A50" s="4" t="s">
        <v>483</v>
      </c>
      <c r="D50" s="4" t="s">
        <v>484</v>
      </c>
      <c r="G50" s="4" t="s">
        <v>484</v>
      </c>
    </row>
    <row r="51" spans="1:8">
      <c r="A51" s="4" t="s">
        <v>485</v>
      </c>
      <c r="D51" s="4" t="s">
        <v>486</v>
      </c>
      <c r="G51" s="4" t="s">
        <v>486</v>
      </c>
    </row>
    <row r="52" spans="1:8">
      <c r="A52" s="4" t="s">
        <v>487</v>
      </c>
      <c r="D52" s="4" t="s">
        <v>488</v>
      </c>
      <c r="G52" s="4" t="s">
        <v>488</v>
      </c>
    </row>
    <row r="53" spans="1:8">
      <c r="A53" s="4" t="s">
        <v>489</v>
      </c>
      <c r="D53" s="8" t="n">
        <v>4.77</v>
      </c>
      <c r="G53" s="8" t="n">
        <v>4.77</v>
      </c>
    </row>
    <row r="54" spans="1:8">
      <c r="A54" s="4" t="s">
        <v>490</v>
      </c>
      <c r="C54" s="6" t="n">
        <v>0</v>
      </c>
      <c r="E54" s="6" t="n">
        <v>0</v>
      </c>
    </row>
    <row r="55" spans="1:8">
      <c r="A55" s="4" t="s">
        <v>493</v>
      </c>
    </row>
    <row r="56" spans="1:8">
      <c r="A56" s="3" t="s">
        <v>446</v>
      </c>
    </row>
    <row r="57" spans="1:8">
      <c r="A57" s="4" t="s">
        <v>465</v>
      </c>
      <c r="D57" s="7" t="n">
        <v>13</v>
      </c>
      <c r="G57" s="7" t="n">
        <v>13</v>
      </c>
    </row>
    <row r="58" spans="1:8">
      <c r="A58" s="4" t="s">
        <v>449</v>
      </c>
    </row>
    <row r="59" spans="1:8">
      <c r="A59" s="3" t="s">
        <v>446</v>
      </c>
    </row>
    <row r="60" spans="1:8">
      <c r="A60" s="4" t="s">
        <v>449</v>
      </c>
      <c r="C60" s="6" t="n">
        <v>9460000</v>
      </c>
      <c r="E60" s="6" t="n">
        <v>9460000</v>
      </c>
    </row>
    <row r="61" spans="1:8">
      <c r="A61" s="4" t="s">
        <v>494</v>
      </c>
    </row>
    <row r="62" spans="1:8">
      <c r="A62" s="3" t="s">
        <v>446</v>
      </c>
    </row>
    <row r="63" spans="1:8">
      <c r="A63" s="4" t="s">
        <v>449</v>
      </c>
      <c r="C63" s="7" t="n">
        <v>9460000</v>
      </c>
      <c r="E63" s="7" t="n">
        <v>9460000</v>
      </c>
    </row>
    <row r="64" spans="1:8">
      <c r="A64" s="4" t="s">
        <v>465</v>
      </c>
      <c r="C64" s="7" t="n">
        <v>13</v>
      </c>
      <c r="E64" s="7" t="n">
        <v>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495</v>
      </c>
      <c r="B1" s="2" t="s">
        <v>1</v>
      </c>
    </row>
    <row r="2" spans="1:2">
      <c r="B2" s="2" t="s">
        <v>496</v>
      </c>
    </row>
    <row r="3" spans="1:2">
      <c r="A3" s="3" t="s">
        <v>497</v>
      </c>
    </row>
    <row r="4" spans="1:2">
      <c r="A4" s="4" t="s">
        <v>498</v>
      </c>
      <c r="B4" s="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499</v>
      </c>
      <c r="C1" s="2" t="s">
        <v>75</v>
      </c>
      <c r="E1" s="2" t="s">
        <v>1</v>
      </c>
    </row>
    <row r="2" spans="1:7">
      <c r="C2" s="2" t="s">
        <v>2</v>
      </c>
      <c r="D2" s="2" t="s">
        <v>76</v>
      </c>
      <c r="E2" s="2" t="s">
        <v>2</v>
      </c>
      <c r="F2" s="2" t="s">
        <v>76</v>
      </c>
      <c r="G2" s="2" t="s">
        <v>25</v>
      </c>
    </row>
    <row r="3" spans="1:7">
      <c r="A3" s="3" t="s">
        <v>497</v>
      </c>
    </row>
    <row r="4" spans="1:7">
      <c r="A4" s="4" t="s">
        <v>77</v>
      </c>
      <c r="C4" s="7" t="n">
        <v>429357</v>
      </c>
      <c r="D4" s="7" t="n">
        <v>404827</v>
      </c>
      <c r="E4" s="7" t="n">
        <v>888408</v>
      </c>
      <c r="F4" s="7" t="n">
        <v>798909</v>
      </c>
    </row>
    <row r="5" spans="1:7">
      <c r="A5" s="4" t="s">
        <v>500</v>
      </c>
      <c r="C5" s="6" t="n">
        <v>33733</v>
      </c>
      <c r="D5" s="6" t="n">
        <v>33846</v>
      </c>
      <c r="E5" s="6" t="n">
        <v>68265</v>
      </c>
      <c r="F5" s="6" t="n">
        <v>67689</v>
      </c>
    </row>
    <row r="6" spans="1:7">
      <c r="A6" s="4" t="s">
        <v>501</v>
      </c>
      <c r="C6" s="6" t="n">
        <v>7123</v>
      </c>
      <c r="D6" s="6" t="n">
        <v>16461</v>
      </c>
      <c r="E6" s="6" t="n">
        <v>47802</v>
      </c>
      <c r="F6" s="6" t="n">
        <v>42664</v>
      </c>
    </row>
    <row r="7" spans="1:7">
      <c r="A7" s="4" t="s">
        <v>502</v>
      </c>
      <c r="B7" s="4" t="s">
        <v>503</v>
      </c>
      <c r="C7" s="6" t="n">
        <v>69406</v>
      </c>
      <c r="D7" s="6" t="n">
        <v>58460</v>
      </c>
      <c r="E7" s="6" t="n">
        <v>146602</v>
      </c>
      <c r="F7" s="6" t="n">
        <v>119630</v>
      </c>
    </row>
    <row r="8" spans="1:7">
      <c r="A8" s="4" t="s">
        <v>504</v>
      </c>
      <c r="E8" s="6" t="n">
        <v>24507</v>
      </c>
      <c r="F8" s="6" t="n">
        <v>24206</v>
      </c>
    </row>
    <row r="9" spans="1:7">
      <c r="A9" s="4" t="s">
        <v>317</v>
      </c>
      <c r="C9" s="6" t="n">
        <v>1813773</v>
      </c>
      <c r="E9" s="6" t="n">
        <v>1813773</v>
      </c>
      <c r="G9" s="7" t="n">
        <v>1882125</v>
      </c>
    </row>
    <row r="10" spans="1:7">
      <c r="A10" s="4" t="s">
        <v>505</v>
      </c>
    </row>
    <row r="11" spans="1:7">
      <c r="A11" s="3" t="s">
        <v>497</v>
      </c>
    </row>
    <row r="12" spans="1:7">
      <c r="A12" s="4" t="s">
        <v>77</v>
      </c>
      <c r="C12" s="6" t="n">
        <v>201445</v>
      </c>
      <c r="D12" s="6" t="n">
        <v>178920</v>
      </c>
      <c r="E12" s="6" t="n">
        <v>416977</v>
      </c>
      <c r="F12" s="6" t="n">
        <v>337470</v>
      </c>
    </row>
    <row r="13" spans="1:7">
      <c r="A13" s="4" t="s">
        <v>500</v>
      </c>
      <c r="C13" s="6" t="n">
        <v>15936</v>
      </c>
      <c r="D13" s="6" t="n">
        <v>16188</v>
      </c>
      <c r="E13" s="6" t="n">
        <v>32431</v>
      </c>
      <c r="F13" s="6" t="n">
        <v>31844</v>
      </c>
    </row>
    <row r="14" spans="1:7">
      <c r="A14" s="4" t="s">
        <v>501</v>
      </c>
      <c r="C14" s="6" t="n">
        <v>-5045</v>
      </c>
      <c r="D14" s="6" t="n">
        <v>5221</v>
      </c>
      <c r="E14" s="6" t="n">
        <v>9297</v>
      </c>
      <c r="F14" s="6" t="n">
        <v>11337</v>
      </c>
    </row>
    <row r="15" spans="1:7">
      <c r="A15" s="4" t="s">
        <v>502</v>
      </c>
      <c r="B15" s="4" t="s">
        <v>503</v>
      </c>
      <c r="C15" s="6" t="n">
        <v>29539</v>
      </c>
      <c r="D15" s="6" t="n">
        <v>32500</v>
      </c>
      <c r="E15" s="6" t="n">
        <v>61801</v>
      </c>
      <c r="F15" s="6" t="n">
        <v>47207</v>
      </c>
    </row>
    <row r="16" spans="1:7">
      <c r="A16" s="4" t="s">
        <v>504</v>
      </c>
      <c r="E16" s="6" t="n">
        <v>7904</v>
      </c>
      <c r="F16" s="6" t="n">
        <v>7886</v>
      </c>
    </row>
    <row r="17" spans="1:7">
      <c r="A17" s="4" t="s">
        <v>317</v>
      </c>
      <c r="C17" s="6" t="n">
        <v>786325</v>
      </c>
      <c r="E17" s="6" t="n">
        <v>786325</v>
      </c>
      <c r="G17" s="6" t="n">
        <v>915601</v>
      </c>
    </row>
    <row r="18" spans="1:7">
      <c r="A18" s="4" t="s">
        <v>506</v>
      </c>
    </row>
    <row r="19" spans="1:7">
      <c r="A19" s="3" t="s">
        <v>497</v>
      </c>
    </row>
    <row r="20" spans="1:7">
      <c r="A20" s="4" t="s">
        <v>77</v>
      </c>
      <c r="C20" s="6" t="n">
        <v>200971</v>
      </c>
      <c r="D20" s="6" t="n">
        <v>214103</v>
      </c>
      <c r="E20" s="6" t="n">
        <v>422384</v>
      </c>
      <c r="F20" s="6" t="n">
        <v>445189</v>
      </c>
    </row>
    <row r="21" spans="1:7">
      <c r="A21" s="4" t="s">
        <v>500</v>
      </c>
      <c r="C21" s="6" t="n">
        <v>16465</v>
      </c>
      <c r="D21" s="6" t="n">
        <v>17167</v>
      </c>
      <c r="E21" s="6" t="n">
        <v>33739</v>
      </c>
      <c r="F21" s="6" t="n">
        <v>35066</v>
      </c>
    </row>
    <row r="22" spans="1:7">
      <c r="A22" s="4" t="s">
        <v>501</v>
      </c>
      <c r="C22" s="6" t="n">
        <v>7320</v>
      </c>
      <c r="D22" s="6" t="n">
        <v>10152</v>
      </c>
      <c r="E22" s="6" t="n">
        <v>30543</v>
      </c>
      <c r="F22" s="6" t="n">
        <v>30391</v>
      </c>
    </row>
    <row r="23" spans="1:7">
      <c r="A23" s="4" t="s">
        <v>502</v>
      </c>
      <c r="B23" s="4" t="s">
        <v>503</v>
      </c>
      <c r="C23" s="6" t="n">
        <v>33569</v>
      </c>
      <c r="D23" s="6" t="n">
        <v>24453</v>
      </c>
      <c r="E23" s="6" t="n">
        <v>74360</v>
      </c>
      <c r="F23" s="6" t="n">
        <v>70669</v>
      </c>
    </row>
    <row r="24" spans="1:7">
      <c r="A24" s="4" t="s">
        <v>504</v>
      </c>
      <c r="E24" s="6" t="n">
        <v>12117</v>
      </c>
      <c r="F24" s="6" t="n">
        <v>15988</v>
      </c>
    </row>
    <row r="25" spans="1:7">
      <c r="A25" s="4" t="s">
        <v>317</v>
      </c>
      <c r="C25" s="6" t="n">
        <v>950207</v>
      </c>
      <c r="E25" s="6" t="n">
        <v>950207</v>
      </c>
      <c r="G25" s="6" t="n">
        <v>866214</v>
      </c>
    </row>
    <row r="26" spans="1:7">
      <c r="A26" s="4" t="s">
        <v>507</v>
      </c>
    </row>
    <row r="27" spans="1:7">
      <c r="A27" s="3" t="s">
        <v>497</v>
      </c>
    </row>
    <row r="28" spans="1:7">
      <c r="A28" s="4" t="s">
        <v>77</v>
      </c>
      <c r="C28" s="6" t="n">
        <v>26941</v>
      </c>
      <c r="D28" s="6" t="n">
        <v>11804</v>
      </c>
      <c r="E28" s="6" t="n">
        <v>49047</v>
      </c>
      <c r="F28" s="6" t="n">
        <v>16250</v>
      </c>
    </row>
    <row r="29" spans="1:7">
      <c r="A29" s="4" t="s">
        <v>500</v>
      </c>
      <c r="C29" s="6" t="n">
        <v>1332</v>
      </c>
      <c r="D29" s="6" t="n">
        <v>491</v>
      </c>
      <c r="E29" s="6" t="n">
        <v>2095</v>
      </c>
      <c r="F29" s="6" t="n">
        <v>779</v>
      </c>
    </row>
    <row r="30" spans="1:7">
      <c r="A30" s="4" t="s">
        <v>501</v>
      </c>
      <c r="C30" s="6" t="n">
        <v>4848</v>
      </c>
      <c r="D30" s="6" t="n">
        <v>1088</v>
      </c>
      <c r="E30" s="6" t="n">
        <v>7962</v>
      </c>
      <c r="F30" s="6" t="n">
        <v>936</v>
      </c>
    </row>
    <row r="31" spans="1:7">
      <c r="A31" s="4" t="s">
        <v>502</v>
      </c>
      <c r="B31" s="4" t="s">
        <v>503</v>
      </c>
      <c r="C31" s="6" t="n">
        <v>6298</v>
      </c>
      <c r="D31" s="7" t="n">
        <v>1507</v>
      </c>
      <c r="E31" s="6" t="n">
        <v>10441</v>
      </c>
      <c r="F31" s="6" t="n">
        <v>1754</v>
      </c>
    </row>
    <row r="32" spans="1:7">
      <c r="A32" s="4" t="s">
        <v>504</v>
      </c>
      <c r="E32" s="6" t="n">
        <v>4486</v>
      </c>
      <c r="F32" s="7" t="n">
        <v>332</v>
      </c>
    </row>
    <row r="33" spans="1:7">
      <c r="A33" s="4" t="s">
        <v>317</v>
      </c>
      <c r="C33" s="7" t="n">
        <v>77241</v>
      </c>
      <c r="E33" s="7" t="n">
        <v>77241</v>
      </c>
      <c r="G33" s="7" t="n">
        <v>100310</v>
      </c>
    </row>
    <row r="34" spans="1:7">
      <c r="A34" t="n"/>
    </row>
    <row r="35" spans="1:7">
      <c r="A35" s="4" t="s">
        <v>503</v>
      </c>
      <c r="B35" s="4" t="s">
        <v>508</v>
      </c>
    </row>
  </sheetData>
  <mergeCells count="5">
    <mergeCell ref="A1:B2"/>
    <mergeCell ref="C1:D1"/>
    <mergeCell ref="E1:F1"/>
    <mergeCell ref="A34:F34"/>
    <mergeCell ref="B35:F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25</v>
      </c>
      <c r="B1" s="2" t="s">
        <v>1</v>
      </c>
    </row>
    <row r="2" spans="1:2">
      <c r="B2" s="2" t="s">
        <v>126</v>
      </c>
    </row>
    <row r="3" spans="1:2">
      <c r="A3" s="4" t="s">
        <v>127</v>
      </c>
      <c r="B3" s="7" t="n">
        <v>6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75</v>
      </c>
      <c r="D1" s="2" t="s">
        <v>1</v>
      </c>
    </row>
    <row r="2" spans="1:5">
      <c r="B2" s="2" t="s">
        <v>2</v>
      </c>
      <c r="C2" s="2" t="s">
        <v>76</v>
      </c>
      <c r="D2" s="2" t="s">
        <v>2</v>
      </c>
      <c r="E2" s="2" t="s">
        <v>76</v>
      </c>
    </row>
    <row r="3" spans="1:5">
      <c r="A3" s="3" t="s">
        <v>510</v>
      </c>
    </row>
    <row r="4" spans="1:5">
      <c r="A4" s="4" t="s">
        <v>511</v>
      </c>
      <c r="B4" s="7" t="n">
        <v>459937</v>
      </c>
      <c r="C4" s="7" t="n">
        <v>425801</v>
      </c>
      <c r="D4" s="7" t="n">
        <v>953676</v>
      </c>
      <c r="E4" s="7" t="n">
        <v>845011</v>
      </c>
    </row>
    <row r="5" spans="1:5">
      <c r="A5" s="4" t="s">
        <v>512</v>
      </c>
      <c r="B5" s="6" t="n">
        <v>-30580</v>
      </c>
      <c r="C5" s="6" t="n">
        <v>-20974</v>
      </c>
      <c r="D5" s="6" t="n">
        <v>-65268</v>
      </c>
      <c r="E5" s="6" t="n">
        <v>-46102</v>
      </c>
    </row>
    <row r="6" spans="1:5">
      <c r="A6" s="4" t="s">
        <v>513</v>
      </c>
      <c r="B6" s="6" t="n">
        <v>429357</v>
      </c>
      <c r="C6" s="6" t="n">
        <v>404827</v>
      </c>
      <c r="D6" s="6" t="n">
        <v>888408</v>
      </c>
      <c r="E6" s="6" t="n">
        <v>798909</v>
      </c>
    </row>
    <row r="7" spans="1:5">
      <c r="A7" s="4" t="s">
        <v>514</v>
      </c>
    </row>
    <row r="8" spans="1:5">
      <c r="A8" s="3" t="s">
        <v>510</v>
      </c>
    </row>
    <row r="9" spans="1:5">
      <c r="A9" s="4" t="s">
        <v>511</v>
      </c>
      <c r="B9" s="6" t="n">
        <v>277915</v>
      </c>
      <c r="C9" s="6" t="n">
        <v>259597</v>
      </c>
      <c r="D9" s="6" t="n">
        <v>584877</v>
      </c>
      <c r="E9" s="6" t="n">
        <v>520886</v>
      </c>
    </row>
    <row r="10" spans="1:5">
      <c r="A10" s="4" t="s">
        <v>515</v>
      </c>
    </row>
    <row r="11" spans="1:5">
      <c r="A11" s="3" t="s">
        <v>510</v>
      </c>
    </row>
    <row r="12" spans="1:5">
      <c r="A12" s="4" t="s">
        <v>511</v>
      </c>
      <c r="B12" s="6" t="n">
        <v>61673</v>
      </c>
      <c r="C12" s="6" t="n">
        <v>62901</v>
      </c>
      <c r="D12" s="6" t="n">
        <v>127087</v>
      </c>
      <c r="E12" s="6" t="n">
        <v>121524</v>
      </c>
    </row>
    <row r="13" spans="1:5">
      <c r="A13" s="4" t="s">
        <v>516</v>
      </c>
    </row>
    <row r="14" spans="1:5">
      <c r="A14" s="3" t="s">
        <v>510</v>
      </c>
    </row>
    <row r="15" spans="1:5">
      <c r="A15" s="4" t="s">
        <v>511</v>
      </c>
      <c r="B15" s="6" t="n">
        <v>31963</v>
      </c>
      <c r="C15" s="6" t="n">
        <v>33455</v>
      </c>
      <c r="D15" s="6" t="n">
        <v>65649</v>
      </c>
      <c r="E15" s="6" t="n">
        <v>67627</v>
      </c>
    </row>
    <row r="16" spans="1:5">
      <c r="A16" s="4" t="s">
        <v>517</v>
      </c>
    </row>
    <row r="17" spans="1:5">
      <c r="A17" s="3" t="s">
        <v>510</v>
      </c>
    </row>
    <row r="18" spans="1:5">
      <c r="A18" s="4" t="s">
        <v>511</v>
      </c>
      <c r="B18" s="6" t="n">
        <v>31581</v>
      </c>
      <c r="C18" s="6" t="n">
        <v>12044</v>
      </c>
      <c r="D18" s="6" t="n">
        <v>65923</v>
      </c>
      <c r="E18" s="6" t="n">
        <v>21587</v>
      </c>
    </row>
    <row r="19" spans="1:5">
      <c r="A19" s="4" t="s">
        <v>518</v>
      </c>
    </row>
    <row r="20" spans="1:5">
      <c r="A20" s="3" t="s">
        <v>510</v>
      </c>
    </row>
    <row r="21" spans="1:5">
      <c r="A21" s="4" t="s">
        <v>511</v>
      </c>
      <c r="B21" s="7" t="n">
        <v>56805</v>
      </c>
      <c r="C21" s="7" t="n">
        <v>57804</v>
      </c>
      <c r="D21" s="7" t="n">
        <v>110140</v>
      </c>
      <c r="E21" s="7" t="n">
        <v>1133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5</v>
      </c>
      <c r="D1" s="2" t="s">
        <v>1</v>
      </c>
    </row>
    <row r="2" spans="1:5">
      <c r="B2" s="2" t="s">
        <v>2</v>
      </c>
      <c r="C2" s="2" t="s">
        <v>76</v>
      </c>
      <c r="D2" s="2" t="s">
        <v>2</v>
      </c>
      <c r="E2" s="2" t="s">
        <v>76</v>
      </c>
    </row>
    <row r="3" spans="1:5">
      <c r="A3" s="3" t="s">
        <v>520</v>
      </c>
    </row>
    <row r="4" spans="1:5">
      <c r="A4" s="4" t="s">
        <v>77</v>
      </c>
      <c r="B4" s="7" t="n">
        <v>429357</v>
      </c>
      <c r="C4" s="7" t="n">
        <v>404827</v>
      </c>
      <c r="D4" s="7" t="n">
        <v>888408</v>
      </c>
      <c r="E4" s="7" t="n">
        <v>798909</v>
      </c>
    </row>
    <row r="5" spans="1:5">
      <c r="A5" s="4" t="s">
        <v>521</v>
      </c>
    </row>
    <row r="6" spans="1:5">
      <c r="A6" s="3" t="s">
        <v>520</v>
      </c>
    </row>
    <row r="7" spans="1:5">
      <c r="A7" s="4" t="s">
        <v>77</v>
      </c>
      <c r="B7" s="6" t="n">
        <v>226749</v>
      </c>
      <c r="C7" s="6" t="n">
        <v>201653</v>
      </c>
      <c r="D7" s="6" t="n">
        <v>460086</v>
      </c>
      <c r="E7" s="6" t="n">
        <v>404403</v>
      </c>
    </row>
    <row r="8" spans="1:5">
      <c r="A8" s="4" t="s">
        <v>522</v>
      </c>
    </row>
    <row r="9" spans="1:5">
      <c r="A9" s="3" t="s">
        <v>520</v>
      </c>
    </row>
    <row r="10" spans="1:5">
      <c r="A10" s="4" t="s">
        <v>77</v>
      </c>
      <c r="B10" s="6" t="n">
        <v>150054</v>
      </c>
      <c r="C10" s="6" t="n">
        <v>155947</v>
      </c>
      <c r="D10" s="6" t="n">
        <v>307813</v>
      </c>
      <c r="E10" s="6" t="n">
        <v>309059</v>
      </c>
    </row>
    <row r="11" spans="1:5">
      <c r="A11" s="4" t="s">
        <v>523</v>
      </c>
    </row>
    <row r="12" spans="1:5">
      <c r="A12" s="3" t="s">
        <v>520</v>
      </c>
    </row>
    <row r="13" spans="1:5">
      <c r="A13" s="4" t="s">
        <v>77</v>
      </c>
      <c r="B13" s="7" t="n">
        <v>52554</v>
      </c>
      <c r="C13" s="7" t="n">
        <v>47227</v>
      </c>
      <c r="D13" s="7" t="n">
        <v>120509</v>
      </c>
      <c r="E13" s="7" t="n">
        <v>854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s="1" t="s">
        <v>524</v>
      </c>
      <c r="C1" s="2" t="s">
        <v>75</v>
      </c>
      <c r="E1" s="2" t="s">
        <v>1</v>
      </c>
    </row>
    <row r="2" spans="1:6">
      <c r="C2" s="2" t="s">
        <v>2</v>
      </c>
      <c r="D2" s="2" t="s">
        <v>76</v>
      </c>
      <c r="E2" s="2" t="s">
        <v>2</v>
      </c>
      <c r="F2" s="2" t="s">
        <v>76</v>
      </c>
    </row>
    <row r="3" spans="1:6">
      <c r="A3" s="3" t="s">
        <v>497</v>
      </c>
    </row>
    <row r="4" spans="1:6">
      <c r="A4" s="4" t="s">
        <v>114</v>
      </c>
      <c r="C4" s="7" t="n">
        <v>-8004</v>
      </c>
      <c r="D4" s="7" t="n">
        <v>-2395</v>
      </c>
      <c r="E4" s="7" t="n">
        <v>5080</v>
      </c>
      <c r="F4" s="7" t="n">
        <v>4893</v>
      </c>
    </row>
    <row r="5" spans="1:6">
      <c r="A5" s="4" t="s">
        <v>525</v>
      </c>
      <c r="C5" s="6" t="n">
        <v>32727</v>
      </c>
      <c r="D5" s="6" t="n">
        <v>32533</v>
      </c>
      <c r="E5" s="6" t="n">
        <v>66038</v>
      </c>
      <c r="F5" s="6" t="n">
        <v>65580</v>
      </c>
    </row>
    <row r="6" spans="1:6">
      <c r="A6" s="4" t="s">
        <v>87</v>
      </c>
      <c r="C6" s="6" t="n">
        <v>16016</v>
      </c>
      <c r="D6" s="6" t="n">
        <v>17871</v>
      </c>
      <c r="E6" s="6" t="n">
        <v>34745</v>
      </c>
      <c r="F6" s="6" t="n">
        <v>36411</v>
      </c>
    </row>
    <row r="7" spans="1:6">
      <c r="A7" s="4" t="s">
        <v>526</v>
      </c>
      <c r="C7" s="6" t="n">
        <v>-4656</v>
      </c>
      <c r="D7" s="6" t="n">
        <v>-791</v>
      </c>
      <c r="E7" s="6" t="n">
        <v>575</v>
      </c>
      <c r="F7" s="6" t="n">
        <v>2903</v>
      </c>
    </row>
    <row r="8" spans="1:6">
      <c r="A8" s="4" t="s">
        <v>527</v>
      </c>
      <c r="C8" s="6" t="n">
        <v>36083</v>
      </c>
      <c r="D8" s="6" t="n">
        <v>47218</v>
      </c>
      <c r="E8" s="6" t="n">
        <v>106438</v>
      </c>
      <c r="F8" s="6" t="n">
        <v>109787</v>
      </c>
    </row>
    <row r="9" spans="1:6">
      <c r="A9" s="4" t="s">
        <v>528</v>
      </c>
      <c r="C9" s="6" t="n">
        <v>2064</v>
      </c>
      <c r="D9" s="6" t="n">
        <v>3463</v>
      </c>
      <c r="E9" s="6" t="n">
        <v>2414</v>
      </c>
      <c r="F9" s="6" t="n">
        <v>4184</v>
      </c>
    </row>
    <row r="10" spans="1:6">
      <c r="A10" s="4" t="s">
        <v>529</v>
      </c>
      <c r="C10" s="6" t="n">
        <v>27232</v>
      </c>
      <c r="D10" s="6" t="n">
        <v>455</v>
      </c>
      <c r="E10" s="6" t="n">
        <v>26960</v>
      </c>
      <c r="F10" s="6" t="n">
        <v>886</v>
      </c>
    </row>
    <row r="11" spans="1:6">
      <c r="A11" s="4" t="s">
        <v>86</v>
      </c>
      <c r="C11" s="6" t="n">
        <v>3867</v>
      </c>
      <c r="E11" s="6" t="n">
        <v>3867</v>
      </c>
    </row>
    <row r="12" spans="1:6">
      <c r="A12" s="4" t="s">
        <v>530</v>
      </c>
      <c r="C12" s="6" t="n">
        <v>292</v>
      </c>
      <c r="D12" s="6" t="n">
        <v>377</v>
      </c>
      <c r="E12" s="6" t="n">
        <v>623</v>
      </c>
      <c r="F12" s="6" t="n">
        <v>853</v>
      </c>
    </row>
    <row r="13" spans="1:6">
      <c r="A13" s="4" t="s">
        <v>427</v>
      </c>
      <c r="C13" s="6" t="n">
        <v>750</v>
      </c>
      <c r="D13" s="6" t="n">
        <v>3086</v>
      </c>
      <c r="E13" s="6" t="n">
        <v>3576</v>
      </c>
      <c r="F13" s="6" t="n">
        <v>3790</v>
      </c>
    </row>
    <row r="14" spans="1:6">
      <c r="A14" s="4" t="s">
        <v>531</v>
      </c>
      <c r="C14" s="6" t="n">
        <v>168</v>
      </c>
      <c r="D14" s="6" t="n">
        <v>472</v>
      </c>
      <c r="E14" s="6" t="n">
        <v>362</v>
      </c>
      <c r="F14" s="6" t="n">
        <v>408</v>
      </c>
    </row>
    <row r="15" spans="1:6">
      <c r="A15" s="4" t="s">
        <v>532</v>
      </c>
      <c r="C15" s="6" t="n">
        <v>473</v>
      </c>
      <c r="D15" s="6" t="n">
        <v>222</v>
      </c>
      <c r="E15" s="6" t="n">
        <v>3340</v>
      </c>
      <c r="F15" s="6" t="n">
        <v>-4576</v>
      </c>
    </row>
    <row r="16" spans="1:6">
      <c r="A16" s="4" t="s">
        <v>533</v>
      </c>
      <c r="C16" s="6" t="n">
        <v>-1523</v>
      </c>
      <c r="D16" s="6" t="n">
        <v>3167</v>
      </c>
      <c r="E16" s="6" t="n">
        <v>-978</v>
      </c>
      <c r="F16" s="6" t="n">
        <v>4298</v>
      </c>
    </row>
    <row r="17" spans="1:6">
      <c r="A17" s="4" t="s">
        <v>502</v>
      </c>
      <c r="B17" s="4" t="s">
        <v>503</v>
      </c>
      <c r="C17" s="7" t="n">
        <v>69406</v>
      </c>
      <c r="D17" s="7" t="n">
        <v>58460</v>
      </c>
      <c r="E17" s="7" t="n">
        <v>146602</v>
      </c>
      <c r="F17" s="7" t="n">
        <v>119630</v>
      </c>
    </row>
    <row r="18" spans="1:6">
      <c r="A18" t="n"/>
    </row>
    <row r="19" spans="1:6">
      <c r="A19" s="4" t="s">
        <v>503</v>
      </c>
      <c r="B19" s="4" t="s">
        <v>508</v>
      </c>
    </row>
  </sheetData>
  <mergeCells count="5">
    <mergeCell ref="A1:B2"/>
    <mergeCell ref="C1:D1"/>
    <mergeCell ref="E1:F1"/>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4</v>
      </c>
      <c r="B1" s="2" t="s">
        <v>535</v>
      </c>
    </row>
    <row r="2" spans="1:2">
      <c r="A2" s="3" t="s">
        <v>536</v>
      </c>
    </row>
    <row r="3" spans="1:2">
      <c r="A3" s="4" t="s">
        <v>301</v>
      </c>
      <c r="B3" s="4" t="s">
        <v>537</v>
      </c>
    </row>
    <row r="4" spans="1:2">
      <c r="A4" s="4" t="s">
        <v>538</v>
      </c>
      <c r="B4" s="7" t="n">
        <v>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130</v>
      </c>
      <c r="B4" s="7" t="n">
        <v>5080</v>
      </c>
      <c r="C4" s="7" t="n">
        <v>4893</v>
      </c>
    </row>
    <row r="5" spans="1:3">
      <c r="A5" s="3" t="s">
        <v>131</v>
      </c>
    </row>
    <row r="6" spans="1:3">
      <c r="A6" s="4" t="s">
        <v>132</v>
      </c>
      <c r="B6" s="6" t="n">
        <v>37930</v>
      </c>
      <c r="C6" s="6" t="n">
        <v>38737</v>
      </c>
    </row>
    <row r="7" spans="1:3">
      <c r="A7" s="4" t="s">
        <v>133</v>
      </c>
      <c r="B7" s="6" t="n">
        <v>30335</v>
      </c>
      <c r="C7" s="6" t="n">
        <v>28952</v>
      </c>
    </row>
    <row r="8" spans="1:3">
      <c r="A8" s="4" t="s">
        <v>86</v>
      </c>
      <c r="B8" s="6" t="n">
        <v>3867</v>
      </c>
    </row>
    <row r="9" spans="1:3">
      <c r="A9" s="4" t="s">
        <v>31</v>
      </c>
      <c r="B9" s="6" t="n">
        <v>-5243</v>
      </c>
      <c r="C9" s="6" t="n">
        <v>-2031</v>
      </c>
    </row>
    <row r="10" spans="1:3">
      <c r="A10" s="4" t="s">
        <v>117</v>
      </c>
      <c r="B10" s="6" t="n">
        <v>25962</v>
      </c>
      <c r="C10" s="6" t="n">
        <v>606</v>
      </c>
    </row>
    <row r="11" spans="1:3">
      <c r="A11" s="4" t="s">
        <v>134</v>
      </c>
      <c r="C11" s="6" t="n">
        <v>-39</v>
      </c>
    </row>
    <row r="12" spans="1:3">
      <c r="A12" s="4" t="s">
        <v>135</v>
      </c>
      <c r="B12" s="6" t="n">
        <v>1715</v>
      </c>
      <c r="C12" s="6" t="n">
        <v>-4524</v>
      </c>
    </row>
    <row r="13" spans="1:3">
      <c r="A13" s="4" t="s">
        <v>136</v>
      </c>
      <c r="B13" s="6" t="n">
        <v>850</v>
      </c>
      <c r="C13" s="6" t="n">
        <v>4258</v>
      </c>
    </row>
    <row r="14" spans="1:3">
      <c r="A14" s="3" t="s">
        <v>137</v>
      </c>
    </row>
    <row r="15" spans="1:3">
      <c r="A15" s="4" t="s">
        <v>138</v>
      </c>
      <c r="B15" s="6" t="n">
        <v>-8273</v>
      </c>
      <c r="C15" s="6" t="n">
        <v>-16233</v>
      </c>
    </row>
    <row r="16" spans="1:3">
      <c r="A16" s="4" t="s">
        <v>29</v>
      </c>
      <c r="B16" s="6" t="n">
        <v>2421</v>
      </c>
      <c r="C16" s="6" t="n">
        <v>6445</v>
      </c>
    </row>
    <row r="17" spans="1:3">
      <c r="A17" s="4" t="s">
        <v>30</v>
      </c>
      <c r="B17" s="6" t="n">
        <v>369</v>
      </c>
      <c r="C17" s="6" t="n">
        <v>-3751</v>
      </c>
    </row>
    <row r="18" spans="1:3">
      <c r="A18" s="4" t="s">
        <v>42</v>
      </c>
      <c r="B18" s="6" t="n">
        <v>-4239</v>
      </c>
      <c r="C18" s="6" t="n">
        <v>2534</v>
      </c>
    </row>
    <row r="19" spans="1:3">
      <c r="A19" s="4" t="s">
        <v>48</v>
      </c>
      <c r="B19" s="6" t="n">
        <v>-8572</v>
      </c>
      <c r="C19" s="6" t="n">
        <v>-14472</v>
      </c>
    </row>
    <row r="20" spans="1:3">
      <c r="A20" s="4" t="s">
        <v>49</v>
      </c>
      <c r="B20" s="6" t="n">
        <v>-12160</v>
      </c>
      <c r="C20" s="6" t="n">
        <v>-272</v>
      </c>
    </row>
    <row r="21" spans="1:3">
      <c r="A21" s="4" t="s">
        <v>50</v>
      </c>
      <c r="B21" s="6" t="n">
        <v>-4789</v>
      </c>
      <c r="C21" s="6" t="n">
        <v>8097</v>
      </c>
    </row>
    <row r="22" spans="1:3">
      <c r="A22" s="4" t="s">
        <v>53</v>
      </c>
      <c r="B22" s="6" t="n">
        <v>-894</v>
      </c>
      <c r="C22" s="6" t="n">
        <v>2195</v>
      </c>
    </row>
    <row r="23" spans="1:3">
      <c r="A23" s="4" t="s">
        <v>56</v>
      </c>
      <c r="B23" s="6" t="n">
        <v>-1543</v>
      </c>
      <c r="C23" s="6" t="n">
        <v>-14352</v>
      </c>
    </row>
    <row r="24" spans="1:3">
      <c r="A24" s="4" t="s">
        <v>139</v>
      </c>
      <c r="B24" s="6" t="n">
        <v>62816</v>
      </c>
      <c r="C24" s="6" t="n">
        <v>41043</v>
      </c>
    </row>
    <row r="25" spans="1:3">
      <c r="A25" s="3" t="s">
        <v>140</v>
      </c>
    </row>
    <row r="26" spans="1:3">
      <c r="A26" s="4" t="s">
        <v>141</v>
      </c>
      <c r="B26" s="6" t="n">
        <v>-24507</v>
      </c>
      <c r="C26" s="6" t="n">
        <v>-24206</v>
      </c>
    </row>
    <row r="27" spans="1:3">
      <c r="A27" s="4" t="s">
        <v>142</v>
      </c>
      <c r="B27" s="6" t="n">
        <v>-68</v>
      </c>
      <c r="C27" s="6" t="n">
        <v>-131</v>
      </c>
    </row>
    <row r="28" spans="1:3">
      <c r="A28" s="4" t="s">
        <v>143</v>
      </c>
      <c r="B28" s="6" t="n">
        <v>1003</v>
      </c>
      <c r="C28" s="6" t="n">
        <v>601</v>
      </c>
    </row>
    <row r="29" spans="1:3">
      <c r="A29" s="4" t="s">
        <v>144</v>
      </c>
      <c r="B29" s="6" t="n">
        <v>-2496</v>
      </c>
      <c r="C29" s="6" t="n">
        <v>-123273</v>
      </c>
    </row>
    <row r="30" spans="1:3">
      <c r="A30" s="4" t="s">
        <v>145</v>
      </c>
      <c r="B30" s="6" t="n">
        <v>-26068</v>
      </c>
      <c r="C30" s="6" t="n">
        <v>-147009</v>
      </c>
    </row>
    <row r="31" spans="1:3">
      <c r="A31" s="3" t="s">
        <v>146</v>
      </c>
    </row>
    <row r="32" spans="1:3">
      <c r="A32" s="4" t="s">
        <v>147</v>
      </c>
      <c r="B32" s="6" t="n">
        <v>186424</v>
      </c>
    </row>
    <row r="33" spans="1:3">
      <c r="A33" s="4" t="s">
        <v>148</v>
      </c>
      <c r="B33" s="6" t="n">
        <v>-6125</v>
      </c>
    </row>
    <row r="34" spans="1:3">
      <c r="A34" s="4" t="s">
        <v>149</v>
      </c>
      <c r="C34" s="6" t="n">
        <v>136906</v>
      </c>
    </row>
    <row r="35" spans="1:3">
      <c r="A35" s="4" t="s">
        <v>150</v>
      </c>
      <c r="B35" s="6" t="n">
        <v>41619</v>
      </c>
      <c r="C35" s="6" t="n">
        <v>103825</v>
      </c>
    </row>
    <row r="36" spans="1:3">
      <c r="A36" s="4" t="s">
        <v>151</v>
      </c>
      <c r="B36" s="6" t="n">
        <v>-40876</v>
      </c>
      <c r="C36" s="6" t="n">
        <v>-103937</v>
      </c>
    </row>
    <row r="37" spans="1:3">
      <c r="A37" s="4" t="s">
        <v>152</v>
      </c>
      <c r="B37" s="6" t="n">
        <v>-216809</v>
      </c>
      <c r="C37" s="6" t="n">
        <v>-10133</v>
      </c>
    </row>
    <row r="38" spans="1:3">
      <c r="A38" s="4" t="s">
        <v>153</v>
      </c>
      <c r="C38" s="6" t="n">
        <v>-4442</v>
      </c>
    </row>
    <row r="39" spans="1:3">
      <c r="A39" s="4" t="s">
        <v>154</v>
      </c>
      <c r="B39" s="6" t="n">
        <v>-35767</v>
      </c>
      <c r="C39" s="6" t="n">
        <v>122219</v>
      </c>
    </row>
    <row r="40" spans="1:3">
      <c r="A40" s="4" t="s">
        <v>155</v>
      </c>
      <c r="B40" s="6" t="n">
        <v>2389</v>
      </c>
      <c r="C40" s="6" t="n">
        <v>-117</v>
      </c>
    </row>
    <row r="41" spans="1:3">
      <c r="A41" s="4" t="s">
        <v>156</v>
      </c>
      <c r="B41" s="6" t="n">
        <v>3370</v>
      </c>
      <c r="C41" s="6" t="n">
        <v>16136</v>
      </c>
    </row>
    <row r="42" spans="1:3">
      <c r="A42" s="4" t="s">
        <v>157</v>
      </c>
      <c r="B42" s="6" t="n">
        <v>55675</v>
      </c>
      <c r="C42" s="6" t="n">
        <v>27533</v>
      </c>
    </row>
    <row r="43" spans="1:3">
      <c r="A43" s="4" t="s">
        <v>158</v>
      </c>
      <c r="B43" s="7" t="n">
        <v>59045</v>
      </c>
      <c r="C43" s="7" t="n">
        <v>43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Acquisitions</vt:lpstr>
      <vt:lpstr>Inventories</vt:lpstr>
      <vt:lpstr>Fair Value of Financial Instrum</vt:lpstr>
      <vt:lpstr>Other Income (Expense), net</vt:lpstr>
      <vt:lpstr>Accumulated Other Comprehensive</vt:lpstr>
      <vt:lpstr>Income Taxes</vt:lpstr>
      <vt:lpstr>Employee Benefit Plans</vt:lpstr>
      <vt:lpstr>Indebtedness</vt:lpstr>
      <vt:lpstr>Restructuring</vt:lpstr>
      <vt:lpstr>Commitments and Contingencies</vt:lpstr>
      <vt:lpstr>Related Party Transactions</vt:lpstr>
      <vt:lpstr>Stock Based Compensation</vt:lpstr>
      <vt:lpstr>Segments</vt:lpstr>
      <vt:lpstr>Subsequent Events</vt:lpstr>
      <vt:lpstr>Summary of Significant Accoun24</vt:lpstr>
      <vt:lpstr>Summary of Significant Accoun25</vt:lpstr>
      <vt:lpstr>Acquisitions (Tables)</vt:lpstr>
      <vt:lpstr>Inventories (Tables)</vt:lpstr>
      <vt:lpstr>Fair Value of Financial Instr28</vt:lpstr>
      <vt:lpstr>Other Income (Expense), net (Ta</vt:lpstr>
      <vt:lpstr>Accumulated Other Comprehensi30</vt:lpstr>
      <vt:lpstr>Income Taxes (Tables)</vt:lpstr>
      <vt:lpstr>Employee Benefit Plans (Tables)</vt:lpstr>
      <vt:lpstr>Indebtedness (Tables)</vt:lpstr>
      <vt:lpstr>Restructuring (Tables)</vt:lpstr>
      <vt:lpstr>Stock Based Compensation (Table</vt:lpstr>
      <vt:lpstr>Segments (Tables)</vt:lpstr>
      <vt:lpstr>Nature of Business - Additional</vt:lpstr>
      <vt:lpstr>Summary of Significant Accoun38</vt:lpstr>
      <vt:lpstr>Earnings (Loss) per Share Compu</vt:lpstr>
      <vt:lpstr>Acquisitions - Additional Infor</vt:lpstr>
      <vt:lpstr>Preliminary Purchase Price Allo</vt:lpstr>
      <vt:lpstr>Inventories (Detail)</vt:lpstr>
      <vt:lpstr>Financial Assets and Liabilitie</vt:lpstr>
      <vt:lpstr>Fair Value of Financial Instr44</vt:lpstr>
      <vt:lpstr>Other income (expense), Net (De</vt:lpstr>
      <vt:lpstr>Change in Accumulated Other Com</vt:lpstr>
      <vt:lpstr>Accumulated Other Comprehensi47</vt:lpstr>
      <vt:lpstr>Effective Tax Rates attributabl</vt:lpstr>
      <vt:lpstr>Income Taxes - Additional Infor</vt:lpstr>
      <vt:lpstr>Net Periodic Benefit Cost (Deta</vt:lpstr>
      <vt:lpstr>Total Borrowings Outstanding (D</vt:lpstr>
      <vt:lpstr>Total Borrowings Outstanding (P</vt:lpstr>
      <vt:lpstr>Indebtedness - Additional Infor</vt:lpstr>
      <vt:lpstr>Summary of Activity with Respec</vt:lpstr>
      <vt:lpstr>Related Party Transactions - Ad</vt:lpstr>
      <vt:lpstr>Compensation Expense Related to</vt:lpstr>
      <vt:lpstr>Stock Based Compensation - Addi</vt:lpstr>
      <vt:lpstr>Segments - Additional Informati</vt:lpstr>
      <vt:lpstr>Segment Information (Detail)</vt:lpstr>
      <vt:lpstr>Summary of Gross Sales Estimate</vt:lpstr>
      <vt:lpstr>Summary of Net Sales Estimated </vt:lpstr>
      <vt:lpstr>Segment Information (Parenthe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8:17:48Z</dcterms:created>
  <dcterms:modified xmlns:dcterms="http://purl.org/dc/terms/" xmlns:xsi="http://www.w3.org/2001/XMLSchema-instance" xsi:type="dcterms:W3CDTF">2016-02-11T18:17:48Z</dcterms:modified>
  <dc:title xmlns:dc="http://purl.org/dc/elements/1.1/">Untitled</dc:title>
  <dc:description xmlns:dc="http://purl.org/dc/elements/1.1/"/>
  <dc:subject xmlns:dc="http://purl.org/dc/elements/1.1/"/>
  <cp:keywords/>
  <cp:category/>
</cp:coreProperties>
</file>